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1. ORGANIZATION AND DESCRIPTION" sheetId="6" r:id="rId6"/>
    <s:sheet name="2. BASIS OF PRESENTATION AND SU" sheetId="7" r:id="rId7"/>
    <s:sheet name="3. ACCOUNTS RECEIVABLE" sheetId="8" r:id="rId8"/>
    <s:sheet name="4. PETITION FOR RELIEF UNDER CH" sheetId="9" r:id="rId9"/>
    <s:sheet name="5. ACCRUED EXPENSES" sheetId="10" r:id="rId10"/>
    <s:sheet name="6. INCOME TAXES" sheetId="11" r:id="rId11"/>
    <s:sheet name="7. NOTES PAYABLE" sheetId="12" r:id="rId12"/>
    <s:sheet name="8. STOCKHOLDERS' EQUITY" sheetId="13" r:id="rId13"/>
    <s:sheet name="9. DERIVATIVE LIABILITIES" sheetId="14" r:id="rId14"/>
    <s:sheet name="10. COMMITMENTS AND CONTINGENCI" sheetId="15" r:id="rId15"/>
    <s:sheet name="11. RELATED PARTY TRANSACTION" sheetId="16" r:id="rId16"/>
    <s:sheet name="Accounting Policies, by Policy " sheetId="17" r:id="rId17"/>
    <s:sheet name="2. BASIS OF PRESENTATION AND 18" sheetId="18" r:id="rId18"/>
    <s:sheet name="4. PETITION FOR RELIEF UNDER 19" sheetId="19" r:id="rId19"/>
    <s:sheet name="10. COMMITMENTS AND CONTINGEN20" sheetId="20" r:id="rId20"/>
    <s:sheet name="2. BASIS OF PRESENTATION AND 21" sheetId="21" r:id="rId21"/>
    <s:sheet name="2.    BASIS OF PRESENTATION AND" sheetId="22" r:id="rId22"/>
    <s:sheet name="3. ACCOUNTS RECEIVABLE (Details" sheetId="23" r:id="rId23"/>
    <s:sheet name="4. PETITION FOR RELIEF UNDER 24" sheetId="24" r:id="rId24"/>
    <s:sheet name="4.           PETITION FOR RELIE" sheetId="25" r:id="rId25"/>
    <s:sheet name="4.           PETITION FOR REL26" sheetId="26" r:id="rId26"/>
    <s:sheet name="4.           PETITION FOR REL27" sheetId="27" r:id="rId27"/>
    <s:sheet name="4.           PETITION FOR REL28" sheetId="28" r:id="rId28"/>
    <s:sheet name="5. ACCRUED EXPENSES (Details)" sheetId="29" r:id="rId29"/>
    <s:sheet name="6. INCOME TAXES (Details)" sheetId="30" r:id="rId30"/>
    <s:sheet name="7. NOTES PAYABLE (Details)" sheetId="31" r:id="rId31"/>
    <s:sheet name="8. STOCKHOLDERS' EQUITY (Detail" sheetId="32" r:id="rId32"/>
    <s:sheet name="9. DERIVATIVE LIABILITIES (Deta" sheetId="33" r:id="rId33"/>
    <s:sheet name="10. COMMITMENTS AND CONTINGEN34" sheetId="34" r:id="rId34"/>
    <s:sheet name="10.      COMMITMENTS AND CONTIN" sheetId="35" r:id="rId35"/>
    <s:sheet name="10.      COMMITMENTS AND CONT36" sheetId="36" r:id="rId36"/>
    <s:sheet name="11. RELATED PARTY TRANSACTION (" sheetId="37" r:id="rId37"/>
  </s:sheets>
  <s:definedNames/>
  <s:calcPr calcId="124519" calcMode="auto" fullCalcOnLoad="1"/>
</s:workbook>
</file>

<file path=xl/sharedStrings.xml><?xml version="1.0" encoding="utf-8"?>
<sst xmlns="http://schemas.openxmlformats.org/spreadsheetml/2006/main" uniqueCount="432">
  <si>
    <t>Document And Entity Information - shares</t>
  </si>
  <si>
    <t>6 Months Ended</t>
  </si>
  <si>
    <t>Jun. 30, 2013</t>
  </si>
  <si>
    <t>Dec. 31, 2015</t>
  </si>
  <si>
    <t>Document and Entity Information [Abstract]</t>
  </si>
  <si>
    <t>Entity Registrant Name</t>
  </si>
  <si>
    <t>IMAGING3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3</t>
  </si>
  <si>
    <t>Document Fiscal Year Focus</t>
  </si>
  <si>
    <t>Document Fiscal Period Focus</t>
  </si>
  <si>
    <t>Q2</t>
  </si>
  <si>
    <t>BALANCE SHEETS - USD ($)</t>
  </si>
  <si>
    <t>Dec. 31, 2012</t>
  </si>
  <si>
    <t>CURRENT ASSETS:</t>
  </si>
  <si>
    <t>Cash and cash equivalents</t>
  </si>
  <si>
    <t>Accounts receivable, net</t>
  </si>
  <si>
    <t>Prepaid expenses</t>
  </si>
  <si>
    <t>Total current assets</t>
  </si>
  <si>
    <t>PROPERTY AND EQUIPMENT, net</t>
  </si>
  <si>
    <t>Total assets</t>
  </si>
  <si>
    <t>CURRENT LIABILITIES NOT SUBJECT TO COMPROMISE:</t>
  </si>
  <si>
    <t>Accounts payable and accrued expenses</t>
  </si>
  <si>
    <t>Deferred revenue</t>
  </si>
  <si>
    <t>Total current liabilities not subject to compromise</t>
  </si>
  <si>
    <t>CURRENT LIABILITIES SUBJECT TO COMPROMISE:</t>
  </si>
  <si>
    <t>Due to an officer</t>
  </si>
  <si>
    <t>Convertible notes payable, net of discount</t>
  </si>
  <si>
    <t>Total current liabilities subject to compromise</t>
  </si>
  <si>
    <t>Total Current Liabilities</t>
  </si>
  <si>
    <t>STOCKHOLDERS' DEFICIT:</t>
  </si>
  <si>
    <t>Preferred stock, authorized shares 1,000,000; 3,000 and 0 shares issued and outstanding; 350,000 votes per share at June 30, 2013 and December 31, 2012</t>
  </si>
  <si>
    <t>Common stock, no par value; authorized shares 750,000,000; 565,291,689 and 414,388,151 issued and outstanding at June 30, 2013 and December 31, 2012</t>
  </si>
  <si>
    <t>Accumulated deficit</t>
  </si>
  <si>
    <t>Total stockholders' deficit</t>
  </si>
  <si>
    <t>Total liabilities and stockholders' deficit</t>
  </si>
  <si>
    <t>BALANCE SHEETS (Parentheticals) - shares</t>
  </si>
  <si>
    <t>Preferred stock, shares authorized</t>
  </si>
  <si>
    <t>Preferred stock, shares issued</t>
  </si>
  <si>
    <t>Preferred stock, shares outstanding</t>
  </si>
  <si>
    <t>Preferred stock, votes per share</t>
  </si>
  <si>
    <t>Common stock, shares authorized</t>
  </si>
  <si>
    <t>Common stock, shares issued</t>
  </si>
  <si>
    <t>Common stock, shares outstanding</t>
  </si>
  <si>
    <t>STATEMENTS OF OPERATIONS (UNAUDITED) - USD ($)</t>
  </si>
  <si>
    <t>3 Months Ended</t>
  </si>
  <si>
    <t>Jun. 30, 2012</t>
  </si>
  <si>
    <t>Net revenues</t>
  </si>
  <si>
    <t>Cost of goods sold</t>
  </si>
  <si>
    <t>Gross profit</t>
  </si>
  <si>
    <t>Operating expenses:</t>
  </si>
  <si>
    <t>General and administrative expenses</t>
  </si>
  <si>
    <t>Total operating expenses</t>
  </si>
  <si>
    <t>Loss from operations</t>
  </si>
  <si>
    <t>Other income (expense):</t>
  </si>
  <si>
    <t>Reorganization items, net</t>
  </si>
  <si>
    <t>Interest expense</t>
  </si>
  <si>
    <t>Other income (expense), net</t>
  </si>
  <si>
    <t>Gain (loss) on change in derivative liability</t>
  </si>
  <si>
    <t>Total other income (expense)</t>
  </si>
  <si>
    <t>Income (Loss) before income taxes</t>
  </si>
  <si>
    <t>Provision for income taxes</t>
  </si>
  <si>
    <t>Net income (loss)</t>
  </si>
  <si>
    <t>Basic net income (loss) per share (in Dollars per share)</t>
  </si>
  <si>
    <t>Diluted net income (loss) per share (in Dollars per share)</t>
  </si>
  <si>
    <t>Weighted average common stock outstanding - Basic (in Shares)</t>
  </si>
  <si>
    <t>Weighted average common stock outstanding - Diluted (in Shares)</t>
  </si>
  <si>
    <t>STATEMENTS OF CASH FLOWS (UNAUDITED) - USD ($)</t>
  </si>
  <si>
    <t>CASH FLOWS FROM OPERATING ACTIVITIES:</t>
  </si>
  <si>
    <t>Adjustments to reconcile net income (loss) to net cash used for operating activities:</t>
  </si>
  <si>
    <t>Depreciation and amortization</t>
  </si>
  <si>
    <t>Preferred stock issued to officer</t>
  </si>
  <si>
    <t>Amortization of note discount</t>
  </si>
  <si>
    <t>Shares issued for services</t>
  </si>
  <si>
    <t>Loss (Gain) on change in derivative liability</t>
  </si>
  <si>
    <t>(Increase) / decrease in current assets:</t>
  </si>
  <si>
    <t>Accounts receivable</t>
  </si>
  <si>
    <t>Inventory</t>
  </si>
  <si>
    <t>Prepaid expenses and other assets</t>
  </si>
  <si>
    <t>Increase / (decrease) in current liabilities:</t>
  </si>
  <si>
    <t>Accounts payable</t>
  </si>
  <si>
    <t>Equipment deposits</t>
  </si>
  <si>
    <t>Net cash used for operating activities</t>
  </si>
  <si>
    <t>CASH FLOWS FROM FINANCING ACTIVITIES:</t>
  </si>
  <si>
    <t>Proceeds from officer advance</t>
  </si>
  <si>
    <t>Repayments of officer advance</t>
  </si>
  <si>
    <t>Proceeds from sale of stock, net of offering costs</t>
  </si>
  <si>
    <t>Proceeds from exercise of warrants</t>
  </si>
  <si>
    <t>Proceeds from issuance of notes payable</t>
  </si>
  <si>
    <t>Net cash provided for financing activities</t>
  </si>
  <si>
    <t>NET INCREASE (DECREASE) IN CASH &amp; CASH EQUIVALENTS</t>
  </si>
  <si>
    <t>CASH &amp; CASH EQUIVALENTS, BEGINNING BALANCE</t>
  </si>
  <si>
    <t>CASH &amp; CASH EQUIVALENTS, ENDING BALANCE</t>
  </si>
  <si>
    <t>1. ORGANIZATION AND DESCRIPTION OF BUSINESS</t>
  </si>
  <si>
    <t>Disclosure Text Block [Abstract]</t>
  </si>
  <si>
    <t>Organization, Consolidation and Presentation of Financial Statements Disclosure [Text Block]</t>
  </si>
  <si>
    <t>1. ORGANIZATION AND DESCRIPTION OF BUSINESS
Imaging3, Inc. (the “Company”, “us”, “we”, “Imaging3”) is a California corporation incorporated on October 29, 1993 as Imaging Services, Inc. The Company filed a certificate of amendment of articles of incorporation to change its name to Imaging3, Inc. on August 20, 2002.
The Company’s primary business is refurbishment and sale of medical equipment, parts and services to hospitals, surgery centers, research labs, physician offices and veterinarians. Equipment sales include new c-arms, c-arms tables, remanufactured c-arms, used c-arm and surgical tables. Part sales comprise new or renewed replacement parts for c-arms.
The Company has developed a proprietary medical technology designed to produce 3d medical diagnostic images in real time. We believe Imaging3 technology has the potential to contribute to the improvement of healthcare. Our technology is designed to cause 3D images to be instantly constructed using high-resolution fluoroscopy. These images can be used as real time references for any current or new medical procedures in which multiple frames of reference are required to perform medical procedures on or in the human body. Management believes that Imaging3 technology has extraordinary market potential in an almost unlimited number of medical applications. This technology is still in development and the Company intends to seek approval from the Food and Drug Administration (“FDA”), which will allow us to offer our product to healthcare providers.</t>
  </si>
  <si>
    <t>2. BASIS OF PRESENTATION AND SUMMARY OF SIGNIFICANT ACCOUNTING POLICIES</t>
  </si>
  <si>
    <t>Basis of Presentation and Significant Accounting Policies [Text Block]</t>
  </si>
  <si>
    <t>2. BASIS OF PRESENTATION AND SUMMARY OF SIGNIFICANT ACCOUNTING POLICIES
Basis of Presentation
On September 13, 2012 (the “Petition Date”),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For accounting purposes, management deemed the effective date of the Chapter 11 Plan (the “Plan”) to be June 30, 2013. The Company’s operations between July 1, 2013 and July 30, 2013 were not significant.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Upon emergence from bankruptcy, Imaging3 adopted fresh-start accounting which resulted in Imaging3 becoming a new entity for financial reporting purposes. Imaging3 applied fresh start accounting as of July 1, 2013. As a result of the application of fresh start accounting and the effects of the implementation of the plan of reorganization, the financial statements on or after July 1, 2013 are not comparable with the financial statements prior to that date. Refer to Note 4, “ Petition for relief under Chapter 11 of the Bankruptcy Code
Subsequent to the Petition Date, all expenses, gains and losses directly associated with the reorganization proceedings are reported as Reorganization items, net in the accompanying Consolidated Statement of Operations. In addition, Liabilities subject to compromise during the chapter 11 proceedings were distinguished from liabilities that were not expected to be compromised and from post-petition liabilities in the accompanying Balance Sheets.
References to “Successor” or “Successor Company” relate to Imaging3 on and subsequent to July 1, 2013. References to “Predecessor” or “Predecessor Company” refer to Imaging3 prior to July 1, 2013.
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In the opinion of management, all adjustments considered necessary for a fair presentation have been included. It is suggested that these condensed financial statements be read in conjunction with the financial statements and notes thereto included in the Company’s annual report on Form 10-K for the fiscal year ended December 31, 2012. The Company follows the same accounting policies in preparation of interim reports. Results of operations for the interim periods are not indicative of annual results.
A summary of the Company’s significant accounting policies consistently applied in the preparation of the accompanying financial statements follows:
Going Concern
The Company’s financial statements are prepared using the generally accepted accounting principles applicable to a going concern, which contemplates the realization of assets and satisfaction of liabilities in the normal course of business. The Company has historically incurred net losses and through the effective date of the Chapter 11 Reorganization Plan had an accumulated deficit.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as a result of the Company’s going concern uncertainty.
Management's plan regarding this matter is to, amongst other things, seek additional equity financing by selling our equity securities, increase our sales volume, and continue seeking approval from the FDA to bring to market our real-time imaging platform. We cannot assure you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Our ability to execute our business plan and continue as a going concern may be adversely affected if we are unable to raise additional capital or operate profitably.
The Company anticipates that further equity/debt financings will be necessary to continue to fund operations in the future and there is no guarantee that such financings will be available or, if available, on acceptable terms.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June 30, 2013.
Revenue Recognition
Revenue is recognized upon shipment, provided that evidence of an arrangement exists, title and risk of loss have passed to the customer, fees are fixed or determinable and collection of the related receivable is reasonably assured. Revenue is recorded net of estimated product returns, which is based upon the Company’s return policy, sales agreements, management estimates of potential future product returns related to current period revenue, current economic trends, changes in customer composition and historical experience. The Company accrues for warranty costs, sales returns, and other allowances based on its experience. Generally, the Company extends credit to its customers and does not require collateral. The Company performs ongoing credit evaluations of its customers and historic credit losses have been within management’s expectations and has a revenue receivables policy for service and warranty contracts. Equipment sales usually have a one year warranty of parts and service. After a one year period, the Company contacts the buyer to initiate the sale of a new warranty contract for one year. Warranty revenues are deferred and recognized on a straight-line basis over the term of the contract or as services are performed.
Deferred Revenue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line over the remaining contractual term or estimated customer life of an agreement.
Accounts Receivable
The Company’s customer base is geographically dispers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Bankruptcy Reorganization Plan
As a result in part of the Vuksich Litigation, on September 13, 2012, the Company filed a voluntary Chapter 11 petition with the federal bankruptcy court in Los Angeles, California. On or about July 9, 2013, our Plan of Reorganization (“Plan”) was approved by the United States Bankruptcy Court. On July 30, 2013, the order confirming the Company’s Plan became effective.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For accounting purposes and convenience, the Effective Date was deemed to be July 1, 2013. There was very little activity between July 1, 2013 and July 30, 2013. The following is a brief summary of the Plan as adopted on the Effective Date:
Administrative expenses are claims for costs or expenses of administering the Company’s Chapter 11 case, and for other expenses incurred during the Chapter 11. The Bankruptcy Code requires that all administrative claims be paid on the Effective Date of the Plan, unless a particular claimant agrees to a different treatment. The Company paid approximately $463,146 on the Effective Date for administrative expenses. Priority tax claims are certain unsecured income, employment and other taxes. The Company is paying approximately $71,974 of priority tax claims to the IRS, Los Angeles County, California State Board of Equalization and City of Los Angeles in monthly installments, plus interest, through September 2017. Secured claims are claims secured by liens on the Company’s property. The Company has agreed to pay approximately $105,525 in cash installments, $60,247 of which are over 36 months and $45,278 of which is a one-time payment due in September 2015, for certain secured claims. The Company issued approximately 38,290,480 shares of new common stock to pay approximately $1,073,033 of outstanding debt owed to the Class 3 Creditors (Gemini Master Fund, Ltd, Alpha Capital Anstalt, and Brio Capital, L.P.), whereupon their liens on Company assets were released. In addition, the Company issued approximately 18,148,696 new warrants to purchase common stock to Gemini and Alpha, exercisable for a period of ten years from the Effective Date at $0.000001 per share. The Company issued approximately 15,994,749 shares of new common stock to creditors represented by Jeffrey K. Lee as their collateral agent to pay approximately $298,142 of additional secured claims. An additional 58,823,965 shares of new common stock are authorized to be issued by the Company to creditors represented by Dane Medley as their collateral agent to raise up to $1,000,000 of financing for the Company before and after the Effective Date, which may be in the form of collateralized debt. After the Effective Date, the Company issued 40,057,289 for $744,577 of notes and accrued interest, which represented a portion of the $1,000,000 it was authorized to raise.
General unsecured claims are unsecured claims not entitled to priority. The Company paid approximately $1,936,402 of unsecured claims by issuing 21,513,051 shares of its new common stock pro rata among the holders of such debt. An unsecured claim for $359,938 owed to Dean Janes, the former Chief Executive Officer of the Company, was paid in full by issuance of 3,986,949 shares of new common stock to him on the Effective Date. In addition, Dean Janes received 10,200,000 shares of new common stock, which was given to him by the Class 3 Creditors out of shares they would have received pursuant to the Chapter 11 Reorganization Plan. The Company’s common stockholders were issued 8,500,000 shares of new common stock in the Company, and all of their old common stock was cancelled. All old outstanding preferred stock was also cancelled. All options to acquire old common stock and warrants to purchase securities of the Company outstanding immediately prior to the Effective Date were cancelled and extinguished on the Effective Date.
On the Effective Date, the Plan provided for the Company to adopt a new equity incentive plan authorizing the award of up to 15% of the shares of new common stock outstanding from time to time, to the Company’s employees, officers, directors and consultants in the form of stock option grants, restricted stock grants or stock awards, as determined by the Company’s board of directors. The Company has not yet adopted such an equity incentive plan, but intends to do so in the future.
As of January 8, 2016, the Company is in default on certain of its covenants under the Plan.
Property &amp; Equipment
Property and equipment are stated at cost. Expenditures for maintenance and repairs are charged to expenses as incurred an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all assets with estimated lives of three to eight years.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Basic and Diluted Net Loss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the periods ended June 30, 2013, potentially dilutive securities were excluded from the computation of weighted average shares outstanding-diluted because their effect was anti-dilutive.
The components of basic and diluted earnings per share for the periods ended June 30, 2012 is as follows:
Three Months Ended
Six Months Ended
June. 30, 2012
June 30, 2012
Numerator
Net income attributable to common shareholders $ 2,825,607 $ 1,248,084
Denominator
Weighted-average shares outstanding - basic 478,769,742 447,639,669
Dilutive effect of warrants and convertible notes 271,230,258 302,360,331
Weighted average shares outstanding – diluted 750,000,000 750,000,000
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 which were cancelled upon emergence from bankruptcy.
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ventory
Inventory is stated at the lower of cost or market with cost determined using the first-in, first-out method.
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
Due to Officer
At June 30, 2013, the Company had balances due to the Chief Executive Officer of the Company of $422,001. The amount was due on demand, interest free and was secured by the assets of the Company. Interest was not imputed since a portion of this amount represented unpaid salaries. This debt was converted to shares of common stock effective June 30, 2013 in accordance with the Company’s Chapter 11 Reorganization Plan.</t>
  </si>
  <si>
    <t>3. ACCOUNTS RECEIVABLE</t>
  </si>
  <si>
    <t>Receivables [Abstract]</t>
  </si>
  <si>
    <t>Loans, Notes, Trade and Other Receivables Disclosure [Text Block]</t>
  </si>
  <si>
    <t>3. ACCOUNTS RECEIVABLE
All accounts receivable are trade related. These receivables are current and management believes are collectible except for which a reserve has been provided. The reserve amount for uncollectible accounts was $4,502 and $4,502 as of June 30, 2013 and December 31, 2012, respectively.</t>
  </si>
  <si>
    <t>4. PETITION FOR RELIEF UNDER CHAPTER 11 OF THE BANKRUPTCY CODE</t>
  </si>
  <si>
    <t>Reorganizations [Abstract]</t>
  </si>
  <si>
    <t>Reorganization under Chapter 11 of US Bankruptcy Code Disclosure [Text Block]</t>
  </si>
  <si>
    <t xml:space="preserve">4. PETITION FOR RELIEF UNDER CHAPTER 11 OF THE BANKRUPTCY CODE
On September 13, 2012, the Company filed a voluntary petition with the federal bankruptcy court in Los Angeles, California, to enter bankruptcy under Chapter 11 of the United States Bankruptcy Code. On or about July 9, 2013, our Plan of Reorganization was approved by the United States Bankruptcy Court. On July 30, 2013, we emerged from bankruptcy and continued operations under the terms and conditions of our Bankruptcy Reorganization Plan as it applies to post bankruptcy operations. The Chapter 11 Plan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The effective date of the Plan was July 30, 2013 (the “Effective Date”). For accounting purposes and convenience, the Effective Date was deemed to be July 1, 2013. There was very little activity between July 1, 2013 and July 30, 2013. The following is a brief summary of the Plan as adopted on the Effective Date:
Administrative expenses are claims for costs or expenses of administering the Company’s Chapter 11 case. The Bankruptcy Code requires that all administrative claims be paid on the Effective Date of the Plan, unless a particular claimant agrees to a different treatment.
The Company paid approximately $463,146 on the Effective Date for administrative expenses. Priority tax claims are certain unsecured income, employment and other taxes.
The Company is paying approximately $71,974 of priority tax claims to the IRS, Los Angeles County, California State Board of Equalization and City of Los Angeles in monthly installments, plus interest, through September 2017. Secured claims are claims secured by liens on the Company’s property. The Company has agreed to pay approximately $105,525 in cash installments, $60,247 of which are over 36 months and $45,278 of which is a one-time payment due in September 2015, for certain secured claims.
The Company issued approximately 38,290,480 shares of new common stock to pay approximately $1,073,033 of outstanding debt owed to the Class 3 Creditors (Gemini Master Fund, Ltd, Alpha Capital Anstalt, and Brio Capital, L.P.), whereupon their liens on Company assets were released. In addition, the Company issued approximately 18,148,696 new warrants to purchase common stock to Gemini and Alpha, exercisable for a period of ten years from the Effective Date at $0.000001 per share.
The Company issued approximately 15,994,749 additional shares of new common stock to pay approximately $298,142 of additional secured claims.
An additional 58,823,965 shares of new common stock are authorized to be issued by the Company to raise up to $1,000,000 of financing for the Company before and after the Effective Date, which may be in the form of collateralized debt. The Company issued 40,057,289 for $744,577 of notes and accrued interest, which represented a portion of the $1,000,000 it was authorized to raise.
General unsecured claims are unsecured claims not entitled to priority. The Company paid approximately $1,936,402 of unsecured claims by issuing 21,513,051 shares of its new common stock pro rata among the holders of such debt.
An unsecured claim for $359,938 owed to Dean Janes, the former Chief Executive Officer of the Company, was paid in full by issuance of 3,986,949 shares of new common stock to him on the Effective Date. In addition, Dean Janes received 10,200,000 shares of new common stock, which was given to him by the Class 3 Creditors out of shares they would have received pursuant to the Chapter 11 Reorganization Plan.
The Company’s common stockholders were issued 8,500,000 shares of new common stock in the Company, and all of their old common stock was cancelled. All old outstanding preferred stock was also cancelled. All options to acquire old common stock and warrants to purchase securities of the Company outstanding immediately prior to the Effective Date were cancelled and extinguished on the Effective Date.
On the Effective Date, the Plan provided for the Company to adopt a new equity incentive plan authorizing the award of up to 15% of the shares of new common stock outstanding from time to time, to the Company’s employees, officers, directors and consultants in the form of stock option grants, restricted stock grants or stock awards, as determined by the Company’s board of directors. The Company has not yet adopted such an equity incentive plan, but intends to do so in the future.
Under Chapter 11, certain claims against the Company (“Debtor”) in existence before the filing of the petition for relief under the federal bankruptcy laws are stayed while the Debtor continues business operations as Debtor-in-possession. These claims are reflected in the December 31, 2012 balance sheet as liabilities subject to compromise. Additional claims (liabilities subject to compromise) may arise after the filing date resulting from rejection of executory contracts, including leases, and from the determination by the Bankruptcy Court (or agreed to by parties in interest) of allowed claims for contingencies and other disputed amounts. Claims secured against the Debtor’s assets (secured claims) also are stayed, although the holders of such claims have the right to move the court for relief from the stay. Secured claims are secured primarily by liens on the Debtor’s property, plant, and equipment.
The Debtor received approval from the Bankruptcy Court to pay or otherwise honor certain of its prepetition obligations, including employee wages and product warranties.
The Company’s reorganization value computed immediately before the Effective Date was estimated to be $4,100,000, which consisted of the following:
Cash in excess of normal operating requirements generated by operations
$
-
Net realizable value of asset dispositions
-
Present value of discounted cash flows of the emerging entity
4,100,000
Reorganization value over liabilities
$
4,100,000
The Company adopted fresh-start reporting because holders of existing voting shares immediately before filing and confirmation of the Plan received less than 50% of the voting shares of the emerging entity, and its reorganization value is less than the aggregate of all post-petition liabilities and allowed claims, as shown in the following table:
Post-petition current liabilities
$
919,397
Liabilities deferred pursuant to Chapter 11 proceeding
4,629,370
Total post-petition liabilities and allowed claims
5,548,767
Reorganization value
4,963,957
Excess of liabilities over reorganization value
$
584,810
The reorganization value of the Company was determined in consideration of several factors and by reliance on various valuation methods, including discounting cash flow and price/earnings and other applicable ratios. The factors considered by the Company included all of the following:
a.
Forecasted operating and cash flow results that gave effect to the estimated impact of both of the following:
1.
Corporate restructuring and other operating program changes
2.
Limitations on the use of available net operating loss carryovers and other tax attributes resulting from the plan of reorganization and other events.
b.
The probability of the Company obtaining FDA approval for its imaging platform
c.
Market share and position
d.
Competition and general economic considerations
e.
Projected sales growth and potential profitability
f.
Changes in technology
After consideration of the Company’s debt capacity and other capital structure considerations, such as industry norms, projected earnings to fixed charges, earnings before interest and taxes to interest, free cash flow to interest, and free cash flow to debt service and other applicable ratios, and after extensive negotiations among parties in interest, it was agreed that the Company’s reorganization capital structure should be as follows:
Postpetition current liabilities
$
863,957
Common stock
4,100,000
Reorganization capital structure
$
4,963,957
The following table summarizes the adjustments required to record the reorganization and the issuance of the various securities in connection with the implementation of the plan ( Plan of Reorganization Recovery Analysis):
Recovery
Common Stock
Total Recovery
Elimination of Debt
and Equity
Surviving Debt
Payables
%
Value
$
%
Postpetition liabilities
$
619,592
$
(55,440
)
$
564,152
$
-
-
$
-
$
564,152
91
%
Claims or Interest
Secured debt
1,745,532
-
-
-
68
%
2,791,954
2,791,954
160
%
Priority tax claims
71,975
-
-
71,975
-
-
71,975
100
%
Secured accounts payable
159,318
-
-
159,318
-
-
159,318
100
%
Secured tax claims
5,775
-
-
5,775
-
-
5,775
100
%
Trade and other miscellaneous items
1,833,117
-
-
-
16
%
636,653
636,653
35
%
Unsecured, non-priority tax claims
62,737
-
-
62,737
-
-
62,737
100
%
Insider secured (but unperfected) claim
422,001
-
-
-
10
%
419,846
419,846
99
%
4,300,455
Preferred stockholders
532,391
(532,391
)
-
-
-
-
-
Common stockholders
27,824,156
(27,572,416
)
-
-
6
%
251,547
251,547
Accumulated deficit
(33,151,776
)
33,151,776
-
-
-
-
-
$
124,818
$
4,991,529
$
564,152
$
299,805
100
%
$
4,100,000
$
4,963,957 </t>
  </si>
  <si>
    <t>5. ACCRUED EXPENSES</t>
  </si>
  <si>
    <t>Payables and Accruals [Abstract]</t>
  </si>
  <si>
    <t>Accounts Payable and Accrued Liabilities Disclosure [Text Block]</t>
  </si>
  <si>
    <t>5. ACCRUED EXPENSES
During 2003, the Company paid payroll net of taxes and accrued said taxes without payment due to cash flow limitations resulting from a 2002 warehouse fire that incinerated our inventory. The Company subsequently received a tax lien in 2005 related to 2003 payroll taxes from the Internal Revenue Service and continued to accrue interest and penalty charges. The original amount was $104,052. In 2008, payments were made and the Internal Revenue Service issued a tax lien release for this amount and the liability carried on the Company’s books was relieved. In 2009, the Company was notified by the Internal Revenue Service that additional payroll taxes, interest, and penalty charges were still owed. After researching, it is believed that the Internal Revenue Service double booked the original payments made and released the lien in error. Settlement was reached and the Company is currently paying $2,000 per month on a total liability of $49,748 as of June 30, 2013, including interest and penalties, with a potential balloon payment in one year subject to re-negotiation after one year with the IRS.</t>
  </si>
  <si>
    <t>6. INCOME TAXES</t>
  </si>
  <si>
    <t>Income Tax Disclosure [Abstract]</t>
  </si>
  <si>
    <t>Income Tax Disclosure [Text Block]</t>
  </si>
  <si>
    <t>6. INCOME TAXES
The Company’s book losses and other timing differences result in a net deferred income tax benefit which is offset by a valuation allowance for a net deferred asset of zero. The Company has concluded, in accordance with the applicable accounting standards, that it is more likely than not that the Company may not realize the benefit of all of its deferred tax assets. Accordingly, management has provided a 100% valuation allowance against its deferred tax assets until such time as management believes that its projections of future profits as well as expected future tax rates make the realization of these deferred tax assets more-likely-than-not. Significant judgment is required in the evaluation of deferred tax benefits and differences in future results from our estimates could result in material differences in the realization of these assets. The Company has recorded a full valuation allowance related to all of its deferred tax assets. The Company has performed an assessment of positive and negative evidence regarding the realization of the net deferred tax asset in accordance with FASB ASC 740-10, “Accounting for Income Taxes.” This assessment included the evaluation of scheduled reversals of deferred tax liabilities, the availability of carry forwards and estimates of projected future taxable income. The availability of the Company’s net operating loss carry forwards is subject to limitation if there is a 50% or more change in the ownership of the Company’s stock. The provision for income taxes consists of the state minimum tax imposed on corporations of $800.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s not recognized any unrecognized tax benefits and does not have any interest or penalties related to uncertain tax positions as of June 30, 2013.</t>
  </si>
  <si>
    <t>7. NOTES PAYABLE</t>
  </si>
  <si>
    <t>Debt Disclosure [Abstract]</t>
  </si>
  <si>
    <t>Debt Disclosure [Text Block]</t>
  </si>
  <si>
    <t>7. NOTES PAYABLE
Convertible Notes - 2011
During the year ended December 31, 2011, the Company issued secured convertible promissory notes in the total principal amount of $1,200,000 from which the Company received $1,000,000 of cash. The notes had no stated rate of interest. The convertible promissory notes were convertible into shares of the Company’s common stock at a rate the lesser of (a) $0.10 per share, or (b) 80% of the average of the three (3) lowest daily VWAP’s (volume weighted average prices) during the 22 consecutive trading days immediately preceding the applicable conversion date, but not less than $0.05 per share, subject to full ratchet anti-dilution provisions. The notes included a total of 12,000,000 warrants that also had full ratchet anti-dilution provisions and other potential adjustments. On their face, they were exercisable at $0.10 per share for a period of five years from the date of issue. The notes were secured by all personal property of the Company, including inventory, equipment, contract rights including all intangible assets, etc. The Company incurred financing costs of $15,250 related to the issuance of the convertible note and warrants. These financing costs have been deferred and are being amortized on a straight line basis over the life of convertible promissory note. It was determined that the convertible notes and warrants included embedded derivatives.
A discount on the convertible promissory notes totaled $1,200,000. This discount is amortized using the effective interest method over the term of the note. The notes were due in October 2012 and the remaining note discount of $907,397 was amortized during the nine months ended September 30, 2012. During 2012, $407,133 of these convertible notes were converted into 73,655,130 shares of common stock at the option of the note holder. The remaining balance of convertible notes and accrued interest was settled by the issuance of common shares in connection with the Company’s Chapter 11 Reorganization Plan.
Convertible Notes – 2012 and 2013
During 2012 and the six months ended June 30, 2013, respectively, the Company issued convertible promissory notes in the aggregate amount of $342,950 and $652,215, for a total of $995,165. The notes are convertible into shares of common stock at 80% of the average 5 closing prices immediately preceding the applicable conversion date, but not less than $0.0119 per share. The conversion features were determined to be a derivative liability. In connection with these notes, the Company recognized a note discount of $71,545. Amortization of these note discounts amounted to $1,618 and $69,927 during 2012 and 2013, respectively. The notes were settled by the issuance of common shares in connection with the Company’s Chapter 11 Reorganization Plan.</t>
  </si>
  <si>
    <t>8. STOCKHOLDERS' EQUITY</t>
  </si>
  <si>
    <t>Stockholders' Equity Note [Abstract]</t>
  </si>
  <si>
    <t>Stockholders' Equity Note Disclosure [Text Block]</t>
  </si>
  <si>
    <t>8. STOCKHOLDERS’ EQUITY
Preferred Stock
Successor
Upon confirmation of the Company’s Chapter 11 Reorganization Plan, the Company is authorized to issue 1,000,000 shares of preferred stock, no par value. The rights, privileges, and preferences of the preferred stock are to be determined by the Company’s board of directors and may be issued in series. As of June 30, 2013, there were no shares of preferred stock outstanding.
Predecessor
Prior to the Chapter 11 Reorganization Plan, the Company was authorized to issue up to 1,000,000 shares of preferred stock. During 2012, the Company issued 3,000 shares of Series A Preferred Stock to the Company’s prior Chief Executive Officer. These shares were valued at $532,391 and recognized as an expense between 2011 and 2012.
Predecessor Series A Preferred Stock
These shares had the right to receive dividends, when declared, on a ratable basis with the holders of the Company’s common stock based on the number of shares of Series A Preferred Stock then outstanding in relation to the total number of shares of Series A Preferred Stock and common stock then outstanding. These shares had voting rights that permitted the holders to vote 350,000 votes for each share of Series A Preferred Stock. The holders of Series A Preferred Stock would vote with the holders of common stock as one class. In the event of liquidation, dissolution, or winding up of the Company, the Series A Preferred Stock then outstanding would be entitled to be paid a preference of $0.001 per share of the then outstanding Series A Preferred Stock.
The holder of the preferred stock along with other common share holdings, represented a controlling voting interest in the Company. These shares of Series A Preferred Stock were cancelled pursuant to the Company’s Chapter 11 Reorganization Plan.
Common Stock
Successor
The Company is authorized to issue 1,000,000,000 shares of no par value common stock. Upon confirmation of the Chapter 11 Reorganization Plan, the Company reorganized by issuing 138,544,393 shares of common stock and 18,148,696 warrants to purchase common stock at an exercise price of $0.000001 per share.
Predecessor
Prior to the Chapter 11 Reorganization Plan, the Company was authorized 750,000,000 shares of no par value common stock.
There was no common stock transactions in the predecessor company during the six months ended June 30, 2013.
Warrants
In connection with previous financing transactions, the Company issued warrants to purchase common stock. These warrants included provisions that could result in a variable exercise price or a variable number of shares to be issued based on specified full-ratchet anti-dilution provisions. Upon confirmation of the Chapter 11 Reorganization Plan, all pre-petition warrants to purchase common stock were cancelled.
Pursuant to the Chapter 11 Reorganization Plan, the Company issued 7,861,472 and 10,287,224 warrants to Gemini Master Fund, Ltd and Alpha Capital, respectively. These warrants are exercisable at an exercise price of $0.000001 per share and expire July 30, 2023.</t>
  </si>
  <si>
    <t>9. DERIVATIVE LIABILITIES</t>
  </si>
  <si>
    <t>Derivative Instruments and Hedging Activities Disclosure [Abstract]</t>
  </si>
  <si>
    <t>Derivative Instruments and Hedging Activities Disclosure [Text Block]</t>
  </si>
  <si>
    <t>9. DERIVATIVE LIABILITIES
The Company’s only asset or liability measured at fair value on a recurring basis was its derivative liability associated with warrants to purchase common stock and the conversion feature embedded in convertible promissory notes, all of which were cancelled or settled with successor company shares and/or warrants on the effective date of the Company’s Chapter 11 Reorganization Plan.
In connection with previous financing transactions, the Company issued warrants to purchase common stock and convertible promissory notes. These instruments included provisions that could result in a variable exercise price or a variable number of shares to be issued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ould be reduce and/or the number of shares issuable upon exercise / conversion of the instrument would increase. In addition, the Company’s convertible notes were convertible at a price based on a discount of 80% of the volume weighted average price (VWAP) for a specified period prior to conversion. Accordingly, pursuant to ASC 815, these instruments were not considered to be solely indexed to the Company’s own stock and were not afforded equity treatment. As of December 31, 2012, the fair value of the Company’s derivative liabilities was estimated at $0 and management estimated that there was no change in value during the six months ended June 30, 2013.</t>
  </si>
  <si>
    <t>10. COMMITMENTS AND CONTINGENCIES</t>
  </si>
  <si>
    <t>Commitments and Contingencies Disclosure [Abstract]</t>
  </si>
  <si>
    <t>Commitments and Contingencies Disclosure [Text Block]</t>
  </si>
  <si>
    <t>10. COMMITMENTS AND CONTINGENCIES
Litigation
The Company was involved in the following additional litigation: Securities and Exchange Commission v. Imaging3 &amp; Dean Janes
On September 13, 2012, the Company filed In re Imaging3, Inc.
Class of Claim(s)
Payment Recipient
Amount of Each Periodic Payment
&amp;
Amount of Total Claim
Payment Due Date
Status of Payment
Administrative
Expense Claim
Greenberg Glusker Fields Claman &amp; Machtinger LLP
$50,000.00 (monthly)
Total Claim:
Approximately $900,000.00
*Greenberg Glusker agreed to be paid as follows:
$50,000.00 on September 1, 2013 and thereafter no less than $50,000.00 per month on or before the 15 th
Not paid
Administrative Expense Claim
Mentor Group
Approx. $18,000
Effective Date
Not paid
Priority Tax Claims
IRS
$1,484.00 (monthly)
Total Claim:
$53,240.24
Monthly payment of $1,484 until 9/12/2017
Not Paid
Priority Tax Claims
State Board of Equalization
$341.00 (monthly)
Total Claim:
$14,917.94
Monthly payment of $341 until 9/12/2017
Modified by Stipulation Dated June 23, 2015 as follows:
1. Pay the balance of the Administrative Claim in the amount of $196.01
2. Pay all of the arrearages
for Priority Tax Claims by payment of $6,240.70
3. Cure post-Stipulation Effective Date taxes in the aggregate amount of $31,367.12 together with monthly interest accruing after July 1, 2015 (“Post Stipulation Effective Date Taxes”), by payment of four installments, as follows:
a. $8,000 on the Stipulation Effective Date;
b. $8,000 sixty days from the Stipulation Effective Date;
c. $8,000 ninety days from the Stipulation Effective Date;
d. the balance of the Post Stipulation Effective Date Taxes one hundred twenty days from the Stipulation Effective Date.
Paid in accordance with the terms of the Stipulation with the State Board of Equalization
Class 1
North Surgery Center, L.P.
$1,673.00 (monthly)
Total Claim:
$53,792.83
Pay monthly with first payment due on first business day of the first calendar month following the Effective Date
Paid as scheduled until December 2013; Not Paid in and after January 2014.
Class 2
Precision Forging Dies
Total Claim:
$45,278.06
Pay in full by the first business day of the thirteenth calendar month following the Effective Date (September 1, 2014)
Not Paid
Class 9
IRS (unsecured portion of tax claims)
Total Claim:
$62,736.92
Cash equal to the value of pro rata
Not Paid
Section IV, F of the Plan provides “A creditor or party in interest may bring a motion to convert or dismiss the case under § 1112(b), after the Plan is confirmed, if there is a default in performing the Plan. If the Court orders the case converted to Chapter 7 after the Plan is confirmed, then all property that had been property of the Chapter 11 estate, and that has not been disbursed pursuant to the Plan, will revest in the Chapter 7 estate, and the automatic stay will be reimposed upon the revested property only to the extent that relief from stay was not previously granted by the Court during this case.”
In May of 2012, John M. Vuksich (“Vuksich”), a shareholder who alleges to hold shares or proxies totaling more than 30,000,000 shares in the Company (approximately 5.95 % of the outstanding stock in the Company at the time of the filing prior to the Company’s bankruptcy filing), filed a shareholder derivative action in the Los Angeles County Superior Court against the Company or (the “Vuksich Litigation”). In that litigation, Vuksich challenged certain corporate actions taken by the Company beginning in 2010, including the Company’s amendments to its articles of incorporation authorizing the Company to increase the authorized number of shares of common stock and to authorize the issuance of preferred stock. Among other things, Vuksich sought an order voiding certain other financing agreements and sought an order compelling the Company to fill vacancies on its Board of Directors. The Vuksich Litigation, which sought to alter the equity structure and management of the Company, required the Company to expend its already-limited resources both in terms of management time and attorney’s fees. Although the Company believed that the Vuksich Litigation could and would be defeated, it decided that the resources of the Company were better directed towards its business objectives in an effort to create value for the Company’s stakeholders.
There are currently four appeals pending in the “Vuksich Litigation.” If the Ninth Circuit Court of Appeals reverses the Bankruptcy Court and the District Court in any of these appeals, it could have a negative effect on the confirmed Plan:
In addition, appeals of four of the Court’s orders in the Bankruptcy Case remain outstanding, specifically:
• Order Denying Motion to Dismiss Chapter 11 Case, Case No.: 13-56695 (9th Cir.), appeal filed September 30, 2013, appealing the District Court’s dismissal of the initial appeal of the order.
• Order Disallowing Claims Nos. 23 and 24, Case No.: 14-55499 (9th Cir.), appeal filed March 31, 2014, appealing the District Court’s order affirming the order of the Bankruptcy Court.
• Order Denying Motion for Abandonment of Potential Claims Against Officers and Directors, Case No.: 14-55521 (9th Cir.), appeal filed April 2, 2014, appealing the District Court’s order affirming the order of the Bankruptcy Court.
• Order Confirming Debtor’s First Amended Plan, Case No.: 14-55466 (9th Cir.), appeal filed March 24, 2014, appealing the District Court’s order affirming in part and reversing in part the order of the Bankruptcy Court.
The above appeals were heard by the Ninth Circuit Court of Appeals on December 9, 2015. The court ruled in favor of the company on December 18, 2015.
In 2009, the Company was notified by the Internal Revenue Service that additional payroll taxes, interest, and penalty charges were still owed. After researching, it is believed that the Internal Revenue Service double booked the original payments made and released the lien in error. Settlement was reached and the Company is currently paying $2,000 per month on a total liability of $42,824 as of December 31, 2014, including interest and penalties, with a potential balloon payment in one year subject to re-negotiation after one year with the IRS. The Company has hired tax counsel to re-negotiate the current tax debt with the IRS.
The Company may have unresolved payroll tax matters for various fiscal years through 2014. Additional amounts may be assessed by the taxing authorities upon final resolution. As of June 30, 2013, the Company is unable to estimate the range of additional amounts, if any, that may be assessed upon final resolution.</t>
  </si>
  <si>
    <t>11. RELATED PARTY TRANSACTION</t>
  </si>
  <si>
    <t>Related Party Transactions [Abstract]</t>
  </si>
  <si>
    <t>Related Party Transactions Disclosure [Text Block]</t>
  </si>
  <si>
    <t>11. RELATED PARTY TRANSACTION
The Company had a consulting agreement with the prior Chief Executive Officer of the Company under which he received compensation of $12,000 per month. The prior Chief Executive Officer provided management, administrative, marketing, and financial services to the Company pursuant to the consulting agreement which was terminable on 30 days notice by either party. The consulting agreement commenced on January 1, 2002 and continued until the adoption of the Company’s Chapter 11 Reorganization Plan, when it was terminated. As of June 30, 2013, the Company owed the former CEO $422,001 pursuant to this consulting agreement and advances.</t>
  </si>
  <si>
    <t>Accounting Policies, by Policy (Policies)</t>
  </si>
  <si>
    <t>Accounting Policies [Abstract]</t>
  </si>
  <si>
    <t>Basis of Accounting, Policy [Policy Text Block]</t>
  </si>
  <si>
    <t>Basis of Presentation
On September 13, 2012 (the “Petition Date”),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For accounting purposes, management deemed the effective date of the Chapter 11 Plan (the “Plan”) to be June 30, 2013. The Company’s operations between July 1, 2013 and July 30, 2013 were not significant.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Upon emergence from bankruptcy, Imaging3 adopted fresh-start accounting which resulted in Imaging3 becoming a new entity for financial reporting purposes. Imaging3 applied fresh start accounting as of July 1, 2013. As a result of the application of fresh start accounting and the effects of the implementation of the plan of reorganization, the financial statements on or after July 1, 2013 are not comparable with the financial statements prior to that date. Refer to Note 4, “ Petition for relief under Chapter 11 of the Bankruptcy Code
Subsequent to the Petition Date, all expenses, gains and losses directly associated with the reorganization proceedings are reported as Reorganization items, net in the accompanying Consolidated Statement of Operations. In addition, Liabilities subject to compromise during the chapter 11 proceedings were distinguished from liabilities that were not expected to be compromised and from post-petition liabilities in the accompanying Balance Sheets.
References to “Successor” or “Successor Company” relate to Imaging3 on and subsequent to July 1, 2013. References to “Predecessor” or “Predecessor Company” refer to Imaging3 prior to July 1, 2013.
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In the opinion of management, all adjustments considered necessary for a fair presentation have been included. It is suggested that these condensed financial statements be read in conjunction with the financial statements and notes thereto included in the Company’s annual report on Form 10-K for the fiscal year ended December 31, 2012. The Company follows the same accounting policies in preparation of interim reports. Results of operations for the interim periods are not indicative of annual results.
A summary of the Company’s significant accounting policies consistently applied in the preparation of the accompanying financial statements follows:</t>
  </si>
  <si>
    <t>Going Concern Policy [Policy Text Block]</t>
  </si>
  <si>
    <t>Going Concern
The Company’s financial statements are prepared using the generally accepted accounting principles applicable to a going concern, which contemplates the realization of assets and satisfaction of liabilities in the normal course of business. The Company has historically incurred net losses and through the effective date of the Chapter 11 Reorganization Plan had an accumulated deficit.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as a result of the Company’s going concern uncertainty.
Management's plan regarding this matter is to, amongst other things, seek additional equity financing by selling our equity securities, increase our sales volume, and continue seeking approval from the FDA to bring to market our real-time imaging platform. We cannot assure you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Our ability to execute our business plan and continue as a going concern may be adversely affected if we are unable to raise additional capital or operate profitably.
The Company anticipates that further equity/debt financings will be necessary to continue to fund operations in the future and there is no guarantee that such financings will be available or, if available, on acceptable terms.</t>
  </si>
  <si>
    <t>Use of Estimates, Policy [Policy Text Block]</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Cash and Cash Equivalents, Policy [Policy Text Block]</t>
  </si>
  <si>
    <t>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June 30, 2013.</t>
  </si>
  <si>
    <t>Revenue Recognition, Policy [Policy Text Block]</t>
  </si>
  <si>
    <t>Revenue Recognition
Revenue is recognized upon shipment, provided that evidence of an arrangement exists, title and risk of loss have passed to the customer, fees are fixed or determinable and collection of the related receivable is reasonably assured. Revenue is recorded net of estimated product returns, which is based upon the Company’s return policy, sales agreements, management estimates of potential future product returns related to current period revenue, current economic trends, changes in customer composition and historical experience. The Company accrues for warranty costs, sales returns, and other allowances based on its experience. Generally, the Company extends credit to its customers and does not require collateral. The Company performs ongoing credit evaluations of its customers and historic credit losses have been within management’s expectations and has a revenue receivables policy for service and warranty contracts. Equipment sales usually have a one year warranty of parts and service. After a one year period, the Company contacts the buyer to initiate the sale of a new warranty contract for one year. Warranty revenues are deferred and recognized on a straight-line basis over the term of the contract or as services are performed.</t>
  </si>
  <si>
    <t>Revenue Recognition, Deferred Revenue [Policy Text Block]</t>
  </si>
  <si>
    <t>Deferred Revenue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line over the remaining contractual term or estimated customer life of an agreement.</t>
  </si>
  <si>
    <t>Receivables, Trade and Other Accounts Receivable, Allowance for Doubtful Accounts, Policy [Policy Text Block]</t>
  </si>
  <si>
    <t>Accounts Receivable
The Company’s customer base is geographically dispers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t>
  </si>
  <si>
    <t>Reorganization and Bankruptcy Policy [Policy Text Block]</t>
  </si>
  <si>
    <t>Bankruptcy Reorganization Plan
As a result in part of the Vuksich Litigation, on September 13, 2012, the Company filed a voluntary Chapter 11 petition with the federal bankruptcy court in Los Angeles, California. On or about July 9, 2013, our Plan of Reorganization (“Plan”) was approved by the United States Bankruptcy Court. On July 30, 2013, the order confirming the Company’s Plan became effective.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For accounting purposes and convenience, the Effective Date was deemed to be July 1, 2013. There was very little activity between July 1, 2013 and July 30, 2013. The following is a brief summary of the Plan as adopted on the Effective Date:
Administrative expenses are claims for costs or expenses of administering the Company’s Chapter 11 case, and for other expenses incurred during the Chapter 11. The Bankruptcy Code requires that all administrative claims be paid on the Effective Date of the Plan, unless a particular claimant agrees to a different treatment. The Company paid approximately $463,146 on the Effective Date for administrative expenses. Priority tax claims are certain unsecured income, employment and other taxes. The Company is paying approximately $71,974 of priority tax claims to the IRS, Los Angeles County, California State Board of Equalization and City of Los Angeles in monthly installments, plus interest, through September 2017. Secured claims are claims secured by liens on the Company’s property. The Company has agreed to pay approximately $105,525 in cash installments, $60,247 of which are over 36 months and $45,278 of which is a one-time payment due in September 2015, for certain secured claims. The Company issued approximately 38,290,480 shares of new common stock to pay approximately $1,073,033 of outstanding debt owed to the Class 3 Creditors (Gemini Master Fund, Ltd, Alpha Capital Anstalt, and Brio Capital, L.P.), whereupon their liens on Company assets were released. In addition, the Company issued approximately 18,148,696 new warrants to purchase common stock to Gemini and Alpha, exercisable for a period of ten years from the Effective Date at $0.000001 per share. The Company issued approximately 15,994,749 shares of new common stock to creditors represented by Jeffrey K. Lee as their collateral agent to pay approximately $298,142 of additional secured claims. An additional 58,823,965 shares of new common stock are authorized to be issued by the Company to creditors represented by Dane Medley as their collateral agent to raise up to $1,000,000 of financing for the Company before and after the Effective Date, which may be in the form of collateralized debt. After the Effective Date, the Company issued 40,057,289 for $744,577 of notes and accrued interest, which represented a portion of the $1,000,000 it was authorized to raise.
General unsecured claims are unsecured claims not entitled to priority. The Company paid approximately $1,936,402 of unsecured claims by issuing 21,513,051 shares of its new common stock pro rata among the holders of such debt. An unsecured claim for $359,938 owed to Dean Janes, the former Chief Executive Officer of the Company, was paid in full by issuance of 3,986,949 shares of new common stock to him on the Effective Date. In addition, Dean Janes received 10,200,000 shares of new common stock, which was given to him by the Class 3 Creditors out of shares they would have received pursuant to the Chapter 11 Reorganization Plan. The Company’s common stockholders were issued 8,500,000 shares of new common stock in the Company, and all of their old common stock was cancelled. All old outstanding preferred stock was also cancelled. All options to acquire old common stock and warrants to purchase securities of the Company outstanding immediately prior to the Effective Date were cancelled and extinguished on the Effective Date.
On the Effective Date, the Plan provided for the Company to adopt a new equity incentive plan authorizing the award of up to 15% of the shares of new common stock outstanding from time to time, to the Company’s employees, officers, directors and consultants in the form of stock option grants, restricted stock grants or stock awards, as determined by the Company’s board of directors. The Company has not yet adopted such an equity incentive plan, but intends to do so in the future.
As of January 8, 2016, the Company is in default on certain of its covenants under the Plan.</t>
  </si>
  <si>
    <t>Property, Plant and Equipment, Policy [Policy Text Block]</t>
  </si>
  <si>
    <t>Property &amp; Equipment
Property and equipment are stated at cost. Expenditures for maintenance and repairs are charged to expenses as incurred an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all assets with estimated lives of three to eight years.</t>
  </si>
  <si>
    <t>Impairment or Disposal of Long-Lived Assets, Policy [Policy Text Block]</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t>
  </si>
  <si>
    <t>Earnings Per Share, Policy [Policy Text Block]</t>
  </si>
  <si>
    <t xml:space="preserve">Basic and Diluted Net Loss Per Shar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the periods ended June 30, 2013, potentially dilutive securities were excluded from the computation of weighted average shares outstanding-diluted because their effect was anti-dilutive.
The components of basic and diluted earnings per share for the periods ended June 30, 2012 is as follows:
Three Months Ended
Six Months Ended
June. 30, 2012
June 30, 2012
Numerator
Net income attributable to common shareholders $ 2,825,607 $ 1,248,084
Denominator
Weighted-average shares outstanding - basic 478,769,742 447,639,669
Dilutive effect of warrants and convertible notes 271,230,258 302,360,331
Weighted average shares outstanding – diluted 750,000,000 750,000,000 </t>
  </si>
  <si>
    <t>Derivatives, Policy [Policy Text Block]</t>
  </si>
  <si>
    <t>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 which were cancelled upon emergence from bankruptcy.</t>
  </si>
  <si>
    <t>Fair Value Measurement, Policy [Policy Text Block]</t>
  </si>
  <si>
    <t>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t>
  </si>
  <si>
    <t>Income Tax, Policy [Policy Text Block]</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Inventory, Policy [Policy Text Block]</t>
  </si>
  <si>
    <t>Inventory
Inventory is stated at the lower of cost or market with cost determined using the first-in, first-out method.</t>
  </si>
  <si>
    <t>Research and Development Expense, Policy [Policy Text Block]</t>
  </si>
  <si>
    <t>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t>
  </si>
  <si>
    <t>Related Party Policy [Policy Text Block]</t>
  </si>
  <si>
    <t>Due to Officer
At June 30, 2013, the Company had balances due to the Chief Executive Officer of the Company of $422,001. The amount was due on demand, interest free and was secured by the assets of the Company. Interest was not imputed since a portion of this amount represented unpaid salaries. This debt was converted to shares of common stock effective June 30, 2013 in accordance with the Company’s Chapter 11 Reorganization Plan.</t>
  </si>
  <si>
    <t>2. BASIS OF PRESENTATION AND SUMMARY OF SIGNIFICANT ACCOUNTING POLICIES (Tables)</t>
  </si>
  <si>
    <t>Schedule of Earnings Per Share, Basic and Diluted [Table Text Block]</t>
  </si>
  <si>
    <t xml:space="preserve">The components of basic and diluted earnings per share for the periods ended June 30, 2012 is as follows:
Three Months Ended
Six Months Ended
June. 30, 2012
June 30, 2012
Numerator
Net income attributable to common shareholders $ 2,825,607 $ 1,248,084
Denominator
Weighted-average shares outstanding - basic 478,769,742 447,639,669
Dilutive effect of warrants and convertible notes 271,230,258 302,360,331
Weighted average shares outstanding – diluted 750,000,000 750,000,000 </t>
  </si>
  <si>
    <t>4. PETITION FOR RELIEF UNDER CHAPTER 11 OF THE BANKRUPTCY CODE (Tables)</t>
  </si>
  <si>
    <t>Schedule of Reorganization Value [Table Text Block]</t>
  </si>
  <si>
    <t xml:space="preserve">The Company’s reorganization value computed immediately before the Effective Date was estimated to be $4,100,000, which consisted of the following:
Cash in excess of normal operating requirements generated by operations
$
-
Net realizable value of asset dispositions
-
Present value of discounted cash flows of the emerging entity
4,100,000
Reorganization value over liabilities
$
4,100,000 </t>
  </si>
  <si>
    <t>Schedule of Post-Petition Liabilities and Allowed Claims [Table Text Block]</t>
  </si>
  <si>
    <t xml:space="preserve">The Company adopted fresh-start reporting because holders of existing voting shares immediately before filing and confirmation of the Plan received less than 50% of the voting shares of the emerging entity, and its reorganization value is less than the aggregate of all post-petition liabilities and allowed claims, as shown in the following table:
Post-petition current liabilities
$
919,397
Liabilities deferred pursuant to Chapter 11 proceeding
4,629,370
Total post-petition liabilities and allowed claims
5,548,767
Reorganization value
4,963,957
Excess of liabilities over reorganization value
$
584,810 </t>
  </si>
  <si>
    <t>Schedule of Reorganization Capital Structure [Table Text Block]</t>
  </si>
  <si>
    <t xml:space="preserve">After consideration of the Company’s debt capacity and other capital structure considerations, such as industry norms, projected earnings to fixed charges, earnings before interest and taxes to interest, free cash flow to interest, and free cash flow to debt service and other applicable ratios, and after extensive negotiations among parties in interest, it was agreed that the Company’s reorganization capital structure should be as follows:
Postpetition current liabilities
$
863,957
Common stock
4,100,000
Reorganization capital structure
$
4,963,957 </t>
  </si>
  <si>
    <t>Schedule of Fresh-Start Adjustments [Table Text Block]</t>
  </si>
  <si>
    <t xml:space="preserve">The following table summarizes the adjustments required to record the reorganization and the issuance of the various securities in connection with the implementation of the plan (Plan of Reorganization Recovery Analysis):
Recovery
Common Stock
Total Recovery
Elimination of Debt
and Equity
Surviving Debt
Payables
%
Value
$
%
Postpetition liabilities
$
619,592
$
(55,440
)
$
564,152
$
-
-
$
-
$
564,152
91
%
Claims or Interest
Secured debt
1,745,532
-
-
-
68
%
2,791,954
2,791,954
160
%
Priority tax claims
71,975
-
-
71,975
-
-
71,975
100
%
Secured accounts payable
159,318
-
-
159,318
-
-
159,318
100
%
Secured tax claims
5,775
-
-
5,775
-
-
5,775
100
%
Trade and other miscellaneous items
1,833,117
-
-
-
16
%
636,653
636,653
35
%
Unsecured, non-priority tax claims
62,737
-
-
62,737
-
-
62,737
100
%
Insider secured (but unperfected) claim
422,001
-
-
-
10
%
419,846
419,846
99
%
4,300,455
Preferred stockholders
532,391
(532,391
)
-
-
-
-
-
Common stockholders
27,824,156
(27,572,416
)
-
-
6
%
251,547
251,547
Accumulated deficit
(33,151,776
)
33,151,776
-
-
-
-
-
$
124,818
$
4,991,529
$
564,152
$
299,805
100
%
$
4,100,000
$
4,963,957 </t>
  </si>
  <si>
    <t>10. COMMITMENTS AND CONTINGENCIES (Tables)</t>
  </si>
  <si>
    <t>Schedule of Loss Contingencies by Contingency [Table Text Block]</t>
  </si>
  <si>
    <t>Of the Company’s obligations under the Plan, the Company is delinquent with regard to the obligations described in the chart below:
Class of Claim(s)
Payment Recipient
Amount of Each Periodic Payment
&amp;
Amount of Total Claim
Payment Due Date
Status of Payment
Administrative
Expense Claim
Greenberg Glusker Fields Claman &amp; Machtinger LLP
$50,000.00 (monthly)
Total Claim:
Approximately $900,000.00
*Greenberg Glusker agreed to be paid as follows:
$50,000.00 on September 1, 2013 and thereafter no less than $50,000.00 per month on or before the 15 th
Not paid
Administrative Expense Claim
Mentor Group
Approx. $18,000
Effective Date
Not paid
Priority Tax Claims
IRS
$1,484.00 (monthly)
Total Claim:
$53,240.24
Monthly payment of $1,484 until 9/12/2017
Not Paid
Priority Tax Claims
State Board of Equalization
$341.00 (monthly)
Total Claim:
$14,917.94
Monthly payment of $341 until 9/12/2017
Modified by Stipulation Dated June 23, 2015 as follows:
1. Pay the balance of the Administrative Claim in the amount of $196.01
2. Pay all of the arrearages
for Priority Tax Claims by payment of $6,240.70
3. Cure post-Stipulation Effective Date taxes in the aggregate amount of $31,367.12 together with monthly interest accruing after July 1, 2015 (“Post Stipulation Effective Date Taxes”), by payment of four installments, as follows:
a. $8,000 on the Stipulation Effective Date;
b. $8,000 sixty days from the Stipulation Effective Date;
c. $8,000 ninety days from the Stipulation Effective Date;
d. the balance of the Post Stipulation Effective Date Taxes one hundred twenty days from the Stipulation Effective Date.
Paid in accordance with the terms of the Stipulation with the State Board of Equalization
Class 1
North Surgery Center, L.P.
$1,673.00 (monthly)
Total Claim:
$53,792.83
Pay monthly with first payment due on first business day of the first calendar month following the Effective Date
Paid as scheduled until December 2013; Not Paid in and after January 2014.
Class 2
Precision Forging Dies
Total Claim:
$45,278.06
Pay in full by the first business day of the thirteenth calendar month following the Effective Date (September 1, 2014)
Not Paid
Class 9
IRS (unsecured portion of tax claims)
Total Claim:
$62,736.92
Cash equal to the value of pro rata
Not Paid</t>
  </si>
  <si>
    <t>2. BASIS OF PRESENTATION AND SUMMARY OF SIGNIFICANT ACCOUNTING POLICIES (Details) - USD ($)</t>
  </si>
  <si>
    <t>Jul. 01, 2013</t>
  </si>
  <si>
    <t>2. BASIS OF PRESENTATION AND SUMMARY OF SIGNIFICANT ACCOUNTING POLICIES (Details) [Line Items]</t>
  </si>
  <si>
    <t>Standard Product Warranty Description</t>
  </si>
  <si>
    <t>Equipment sales usually have a one year warranty of parts and service.  After a one year period, the Company contacts the buyer to initiate the sale of a new warranty contract for one year.</t>
  </si>
  <si>
    <t>Subsequent Event [Member]</t>
  </si>
  <si>
    <t>Liabilities Subject to Compromise, Increase (Decrease) in Other Liabilities</t>
  </si>
  <si>
    <t>Liabilities Subject to Compromise, Increase (Decrease) in Income Tax Contingencies</t>
  </si>
  <si>
    <t>Liabilities Subject to Compromise, Cash Disbursements and Reclassification Increase (Decrease) under Bankruptcy Court Order, Resolutions of Contingencies Subject to Chapter 11</t>
  </si>
  <si>
    <t>Reorganization, Cash Installments</t>
  </si>
  <si>
    <t>Reorganization, Cash Installment, Term</t>
  </si>
  <si>
    <t>36 months</t>
  </si>
  <si>
    <t>Liabilities Subject to Compromise, Cash Disbursements and Reclassification Increase (Decrease)) under Bankruptcy Court Order, Other Liabilities</t>
  </si>
  <si>
    <t>Reorganization, Shares Issued (in Shares)</t>
  </si>
  <si>
    <t>Common Stock, Capital Shares Reserved for Future Issuance (in Shares)</t>
  </si>
  <si>
    <t>Financing, Maximum, Amount</t>
  </si>
  <si>
    <t>Debt Conversion, Converted Instrument, Shares Issued (in Shares)</t>
  </si>
  <si>
    <t>Debt Conversion, Original Debt, Amount</t>
  </si>
  <si>
    <t>Discharge of Debt [Member] | Subsequent Event [Member]</t>
  </si>
  <si>
    <t>Class of Warrant or Rights, Granted (in Shares)</t>
  </si>
  <si>
    <t>Warrants, Term of Warrants</t>
  </si>
  <si>
    <t>10 years</t>
  </si>
  <si>
    <t>Class of Warrant or Right, Exercise Price of Warrants or Rights (in Dollars per share)</t>
  </si>
  <si>
    <t>Exchange of Stock for Stock [Member] | Subsequent Event [Member]</t>
  </si>
  <si>
    <t>Collateralized Debt Obligations [Member] | Discharge of Debt [Member] | Subsequent Event [Member]</t>
  </si>
  <si>
    <t>Unsecured Debt [Member] | Discharge of Debt [Member] | Subsequent Event [Member]</t>
  </si>
  <si>
    <t>Unsecured Debt [Member] | Discharge of Debt [Member] | Chief Executive Officer [Member] | Subsequent Event [Member]</t>
  </si>
  <si>
    <t>Liabilities Subject to Compromise, Increase (Decrease) in Employee Related Accruals</t>
  </si>
  <si>
    <t>Minimum [Member]</t>
  </si>
  <si>
    <t>Property, Plant and Equipment, Useful Life</t>
  </si>
  <si>
    <t>3 years</t>
  </si>
  <si>
    <t>Minimum [Member] | Subsequent Event [Member]</t>
  </si>
  <si>
    <t>Maximum [Member]</t>
  </si>
  <si>
    <t>8 years</t>
  </si>
  <si>
    <t>2.    BASIS OF PRESENTATION AND SUMMARY OF SIGNIFICANT ACCOUNTING POLICIES (Details) - Schedule of Earning - USD ($)</t>
  </si>
  <si>
    <t>Numerator</t>
  </si>
  <si>
    <t>Net income attributable to common shareholders (in Dollars)</t>
  </si>
  <si>
    <t>Denominator</t>
  </si>
  <si>
    <t>Weighted-average shares outstanding - basic</t>
  </si>
  <si>
    <t>Dilutive effect of warrants and convertible notes</t>
  </si>
  <si>
    <t>Weighted average shares outstanding – diluted</t>
  </si>
  <si>
    <t>3. ACCOUNTS RECEIVABLE (Details) - USD ($)</t>
  </si>
  <si>
    <t>Allowance for Doubtful Accounts Receivable, Current</t>
  </si>
  <si>
    <t>4. PETITION FOR RELIEF UNDER CHAPTER 11 OF THE BANKRUPTCY CODE (Details) - Subsequent Event [Member]</t>
  </si>
  <si>
    <t>Jul. 01, 2013USD ($)$ / sharesshares</t>
  </si>
  <si>
    <t>4. PETITION FOR RELIEF UNDER CHAPTER 11 OF THE BANKRUPTCY CODE (Details) [Line Items]</t>
  </si>
  <si>
    <t>Reorganization, Shares Issued (in Shares) | shares</t>
  </si>
  <si>
    <t>Common Stock, Capital Shares Reserved for Future Issuance (in Shares) | shares</t>
  </si>
  <si>
    <t>Debt Conversion, Converted Instrument, Shares Issued (in Shares) | shares</t>
  </si>
  <si>
    <t>Plan of Reorganization, Description of Equity Securities Issued or to be Issued</t>
  </si>
  <si>
    <t>the Plan provided for the Company to adopt a new equity incentive plan authorizing the award of up to 15% of the shares of new common stock outstanding from time to time, to the Company&amp;#x2019;s employees, officers, directors and consultants in the form of stock option grants, restricted stock grants or stock awards, as determined by the Company&amp;#x2019;s board of directors.  The Company has not yet adopted such an equity incentive plan, but intends to do so in the future</t>
  </si>
  <si>
    <t>Reorganization Value</t>
  </si>
  <si>
    <t>Fresh-Start Balance Sheet Description</t>
  </si>
  <si>
    <t>The Company adopted fresh-start reporting because holders of existing voting shares immediately before filing and confirmation of the Plan received less than 50% of the voting shares of the emerging entity, and its reorganization value is less than the aggregate of all post-petition liabilities and allowed claims</t>
  </si>
  <si>
    <t>Discharge of Debt [Member]</t>
  </si>
  <si>
    <t>Class of Warrant or Rights, Granted (in Shares) | shares</t>
  </si>
  <si>
    <t>Class of Warrant or Right, Exercise Price of Warrants or Rights (in Dollars per share) | $ / shares</t>
  </si>
  <si>
    <t>Exchange of Stock for Stock [Member]</t>
  </si>
  <si>
    <t>Collateralized Debt Obligations [Member] | Discharge of Debt [Member]</t>
  </si>
  <si>
    <t>Unsecured Debt [Member] | Discharge of Debt [Member]</t>
  </si>
  <si>
    <t>Chief Executive Officer [Member] | Unsecured Debt [Member] | Discharge of Debt [Member]</t>
  </si>
  <si>
    <t>4.           PETITION FOR RELIEF UNDER CHAPTER 11 OF THE BANKRUPTCY CODE (Details) - Schedule of Reoganization Value - Subsequent Event [Member]</t>
  </si>
  <si>
    <t>Jul. 01, 2013USD ($)</t>
  </si>
  <si>
    <t>4. PETITION FOR RELIEF UNDER CHAPTER 11 OF THE BANKRUPTCY CODE (Details) - Schedule of Reoganization Value [Line Items]</t>
  </si>
  <si>
    <t>Cash in excess of normal operating requirements generated by operations</t>
  </si>
  <si>
    <t>Net realizable value of asset dispositions</t>
  </si>
  <si>
    <t>Present value of discounted cash flows of the emerging entity</t>
  </si>
  <si>
    <t>Reorganization value over liabilities</t>
  </si>
  <si>
    <t>4.           PETITION FOR RELIEF UNDER CHAPTER 11 OF THE BANKRUPTCY CODE (Details) - Schedule of Post-Petition Liabilities and Allowed Claims - USD ($)</t>
  </si>
  <si>
    <t>4. PETITION FOR RELIEF UNDER CHAPTER 11 OF THE BANKRUPTCY CODE (Details) - Schedule of Post-Petition Liabilities and Allowed Claims [Line Items]</t>
  </si>
  <si>
    <t>Post-petition current liabilities</t>
  </si>
  <si>
    <t>Liabilities deferred pursuant to Chapter 11 proceeding</t>
  </si>
  <si>
    <t>Total post-petition liabilities and allowed claims</t>
  </si>
  <si>
    <t>Reorganization value</t>
  </si>
  <si>
    <t>Excess of liabilities over reorganization value</t>
  </si>
  <si>
    <t>4.           PETITION FOR RELIEF UNDER CHAPTER 11 OF THE BANKRUPTCY CODE (Details) - Schedule of Reorganization Capital Structure - Subsequent Event [Member]</t>
  </si>
  <si>
    <t>4. PETITION FOR RELIEF UNDER CHAPTER 11 OF THE BANKRUPTCY CODE (Details) - Schedule of Reorganization Capital Structure [Line Items]</t>
  </si>
  <si>
    <t>Common stock</t>
  </si>
  <si>
    <t>Reorganization capital structure</t>
  </si>
  <si>
    <t>Successor [Member]</t>
  </si>
  <si>
    <t>Postpetition current liabilities</t>
  </si>
  <si>
    <t>4.           PETITION FOR RELIEF UNDER CHAPTER 11 OF THE BANKRUPTCY CODE (Details) - Schedule of Fresh-Start Adjustments - Subsequent Event [Member]</t>
  </si>
  <si>
    <t>Fresh-Start Adjustment [Line Items]</t>
  </si>
  <si>
    <t>Postpetition liabilities</t>
  </si>
  <si>
    <t>91.00%</t>
  </si>
  <si>
    <t>Claims or Interest</t>
  </si>
  <si>
    <t>Preferred stockholders</t>
  </si>
  <si>
    <t>Common stockholders</t>
  </si>
  <si>
    <t>6.00%</t>
  </si>
  <si>
    <t>100.00%</t>
  </si>
  <si>
    <t>Recovery Elimination of Debt and Equity [Member]</t>
  </si>
  <si>
    <t>Recovery Surviving Debt [Member]</t>
  </si>
  <si>
    <t>Recovery Payable [Member]</t>
  </si>
  <si>
    <t>Secured Debt [Member]</t>
  </si>
  <si>
    <t>68.00%</t>
  </si>
  <si>
    <t>160.00%</t>
  </si>
  <si>
    <t>Priority Tax Claims [Member]</t>
  </si>
  <si>
    <t>Priority Tax Claims [Member] | Recovery Payable [Member]</t>
  </si>
  <si>
    <t>Secured Accounts Payable [Member]</t>
  </si>
  <si>
    <t>Secured Accounts Payable [Member] | Recovery Payable [Member]</t>
  </si>
  <si>
    <t>Secured Tax Claims [Member]</t>
  </si>
  <si>
    <t>Secured Tax Claims [Member] | Recovery Payable [Member]</t>
  </si>
  <si>
    <t>Trade and Other Miscellaneous Items [Member]</t>
  </si>
  <si>
    <t>16.00%</t>
  </si>
  <si>
    <t>35.00%</t>
  </si>
  <si>
    <t>IRS Unsecured Portion of Tax Claims [Member]</t>
  </si>
  <si>
    <t>IRS Unsecured Portion of Tax Claims [Member] | Recovery Payable [Member]</t>
  </si>
  <si>
    <t>Insider Secured [Member]</t>
  </si>
  <si>
    <t>10.00%</t>
  </si>
  <si>
    <t>99.00%</t>
  </si>
  <si>
    <t>5. ACCRUED EXPENSES (Details) - Domestic Tax Authority [Member] - USD ($)</t>
  </si>
  <si>
    <t>Dec. 31, 2008</t>
  </si>
  <si>
    <t>5. ACCRUED EXPENSES (Details) [Line Items]</t>
  </si>
  <si>
    <t>Taxes Payable, Current</t>
  </si>
  <si>
    <t>Loss Contingency, Monthly Payment</t>
  </si>
  <si>
    <t>Loss Contingency, Settlement Agreement, Terms</t>
  </si>
  <si>
    <t>including interest and penalties, with a potential balloon payment in one year subject to re-negotiation after one year with the IRS</t>
  </si>
  <si>
    <t>6. INCOME TAXES (Details)</t>
  </si>
  <si>
    <t>Jun. 30, 2013USD ($)</t>
  </si>
  <si>
    <t>Deferred Tax Assets, Net of Valuation Allowance</t>
  </si>
  <si>
    <t>Current State and Local Tax Expense (Benefit)</t>
  </si>
  <si>
    <t>7. NOTES PAYABLE (Details) - USD ($)</t>
  </si>
  <si>
    <t>9 Months Ended</t>
  </si>
  <si>
    <t>12 Months Ended</t>
  </si>
  <si>
    <t>18 Months Ended</t>
  </si>
  <si>
    <t>Sep. 30, 2012</t>
  </si>
  <si>
    <t>Dec. 31, 2011</t>
  </si>
  <si>
    <t>7. NOTES PAYABLE (Details) [Line Items]</t>
  </si>
  <si>
    <t>Amortization of Debt Discount (Premium)</t>
  </si>
  <si>
    <t>Convertible Notes Payable [Member]</t>
  </si>
  <si>
    <t>Debt Instrument, Convertible, Terms of Conversion Feature</t>
  </si>
  <si>
    <t>convertible at a price based on a discount of 80% of the volume weighted average price (VWAP) for a specified period prior to conversion</t>
  </si>
  <si>
    <t>2011 Notes [Member] | Convertible Notes Payable [Member]</t>
  </si>
  <si>
    <t>Debt Instrument, Face Amount</t>
  </si>
  <si>
    <t>Proceeds from Convertible Debt</t>
  </si>
  <si>
    <t>Debt Instrument, Interest Rate, Stated Percentage</t>
  </si>
  <si>
    <t>0.00%</t>
  </si>
  <si>
    <t>rate the lesser of (a) $0.10 per share, or (b) 80% of the average of the three (3) lowest daily VWAP&amp;#x2019;s (volume weighted average prices) during the 22 consecutive trading days immediately preceding the applicable conversion date, but not less than $0.05 per share, subject to full ratchet anti-dilution provisions</t>
  </si>
  <si>
    <t>5 years</t>
  </si>
  <si>
    <t>Debt Instrument, Collateral</t>
  </si>
  <si>
    <t>secured by all personal property of the Company, including inventory, equipment, contract rights including all intangible assets, etc.</t>
  </si>
  <si>
    <t>Payments of Financing Costs</t>
  </si>
  <si>
    <t>Debt Instrument, Convertible, Beneficial Conversion Feature</t>
  </si>
  <si>
    <t>2012 and 2013 Notes [Member] | Convertible Notes Payable [Member]</t>
  </si>
  <si>
    <t>convertible into shares of common stock at 80% of the average 5 closing prices immediately preceding the applicable conversion date, but not less than $0.0119 per share</t>
  </si>
  <si>
    <t>8. STOCKHOLDERS' EQUITY (Details) - USD ($)</t>
  </si>
  <si>
    <t>8. STOCKHOLDERS' EQUITY (Details) [Line Items]</t>
  </si>
  <si>
    <t>Preferred Stock, Shares Authorized</t>
  </si>
  <si>
    <t>Preferred Stock, Shares Outstanding</t>
  </si>
  <si>
    <t>Preferred Stock, Votes per Share</t>
  </si>
  <si>
    <t>Common Stock, Shares Authorized</t>
  </si>
  <si>
    <t>Series A Preferred Stock [Member]</t>
  </si>
  <si>
    <t>Stock Issued During Period, Shares, New Issues</t>
  </si>
  <si>
    <t>Stock Issued During Period, Value, New Issues (in Dollars)</t>
  </si>
  <si>
    <t>Preferred Stock, Liquidation Preference Per Share (in Dollars per share)</t>
  </si>
  <si>
    <t>Predecessor [Member]</t>
  </si>
  <si>
    <t>Subsequent Event [Member] | Successor [Member]</t>
  </si>
  <si>
    <t>Stock Issued for Reorganization Plan [Member] | Subsequent Event [Member]</t>
  </si>
  <si>
    <t>Class of Warrant or Rights, Granted</t>
  </si>
  <si>
    <t>Warrants Issued to Gemini Master Fund, Ltd [Member]</t>
  </si>
  <si>
    <t>Class or Warrant or Rights, Expiration Date</t>
  </si>
  <si>
    <t>Jul. 30,
		2023</t>
  </si>
  <si>
    <t>Warrants Issued to Alpha Capital [Member]</t>
  </si>
  <si>
    <t>9. DERIVATIVE LIABILITIES (Details) - Convertible Notes Payable [Member]</t>
  </si>
  <si>
    <t>9. DERIVATIVE LIABILITIES (Details) [Line Items]</t>
  </si>
  <si>
    <t>Embedded Derivative, Fair Value of Embedded Derivative, Net</t>
  </si>
  <si>
    <t>10. COMMITMENTS AND CONTINGENCIES (Details) - USD ($)</t>
  </si>
  <si>
    <t>May. 31, 2012</t>
  </si>
  <si>
    <t>Dec. 31, 2014</t>
  </si>
  <si>
    <t>The Vuksich Litigation [Member]</t>
  </si>
  <si>
    <t>10. COMMITMENTS AND CONTINGENCIES (Details) [Line Items]</t>
  </si>
  <si>
    <t>Approximately Alleged Shares or Proxies Held by a Shareholder</t>
  </si>
  <si>
    <t>Approximate Percentage of Common Stock of the Company Held by a Shareholder</t>
  </si>
  <si>
    <t>5.95%</t>
  </si>
  <si>
    <t>Number of Appeals Pending</t>
  </si>
  <si>
    <t>Subsequent Event [Member] | Internal Revenue Service [Member]</t>
  </si>
  <si>
    <t>$1,484.00 (monthly)   Total Claim: $53,240.24</t>
  </si>
  <si>
    <t>Settlement was reached and the Company is currently paying $2,000 per month on a total liability of $42,824 as of December 31, 2014, including interest and penalties, with a potential balloon payment in one year subject to re-negotiation after one year with the IRS.</t>
  </si>
  <si>
    <t>Loss Contingency Accrual</t>
  </si>
  <si>
    <t>Monthly Payments [Member] | Subsequent Event [Member] | Internal Revenue Service [Member]</t>
  </si>
  <si>
    <t>Loss Contingency Accrual, Payments</t>
  </si>
  <si>
    <t>10.      COMMITMENTS AND CONTINGENCIES  (Details) - Schedule of Loss Contingencies - Subsequent Event [Member]</t>
  </si>
  <si>
    <t>Greenberg Glusker Fields Claman &amp; Machtinger LLP [Member]</t>
  </si>
  <si>
    <t>Loss Contingencies [Line Items]</t>
  </si>
  <si>
    <t>Class of Claim(s)</t>
  </si>
  <si>
    <t>Administrative Expense Claim</t>
  </si>
  <si>
    <t>Payment Recipient</t>
  </si>
  <si>
    <t>Greenberg Glusker Fields Claman &amp; Machtinger LLP</t>
  </si>
  <si>
    <t>Amount of Each Periodic Payment &amp; Amount of Total Claim</t>
  </si>
  <si>
    <t>$50,000.00 (monthly)   Total Claim: Approximately $900,000.00*</t>
  </si>
  <si>
    <t>Status of Payment</t>
  </si>
  <si>
    <t>Not paid</t>
  </si>
  <si>
    <t>Mentor Group [Member]</t>
  </si>
  <si>
    <t>Mentor Group</t>
  </si>
  <si>
    <t>Approx. $18,000</t>
  </si>
  <si>
    <t>Payment Due Date</t>
  </si>
  <si>
    <t>Effective Date</t>
  </si>
  <si>
    <t>Internal Revenue Service [Member]</t>
  </si>
  <si>
    <t>Priority Tax Claims</t>
  </si>
  <si>
    <t>IRS</t>
  </si>
  <si>
    <t>Monthly payment of $1,484 until 9/12/2017</t>
  </si>
  <si>
    <t>Not Paid</t>
  </si>
  <si>
    <t>State Board of Equalization [Member]</t>
  </si>
  <si>
    <t>State Board of Equalization</t>
  </si>
  <si>
    <t>$341.00 (monthly)   Total Claim: $14,917.94</t>
  </si>
  <si>
    <t>Monthly payment of $341 until 9/12/2017 Modified by Stipulation Dated June 23, 2015 as follows: 1.   Pay the balance of the Administrative Claim in the amount of $196.01 2.   Pay all of the arrearages for Priority Tax Claims by payment of $6,240.70 3.   Cure post-Stipulation Effective Date taxes in the aggregate amount of $31,367.12 together with monthly interest accruing after July 1, 2015 ("Post Stipulation Effective Date Taxes"), by payment of four installments, as follows: a. $8,000 on the Stipulation Effective Date; b. $8,000 sixty days from the Stipulation Effective Date; c. $8,000 ninety days from the Stipulation Effective Date; d. the balance of the Post Stipulation Effective Date Taxes one hundred twenty days from the Stipulation Effective Date.</t>
  </si>
  <si>
    <t>Paid in accordance with the terms of the Stipulation with the State Board of Equalization</t>
  </si>
  <si>
    <t>North Surgery Center, L.P. [Member]</t>
  </si>
  <si>
    <t>North Surgery Center, L.P.</t>
  </si>
  <si>
    <t>$1,673.00 (monthly)   Total Claim: $53,792.83</t>
  </si>
  <si>
    <t>Pay monthly with first payment due on first business day of the first calendar month following the Effective Date</t>
  </si>
  <si>
    <t>Paid as scheduled until December 2013; Not Paid in and after January 2014.</t>
  </si>
  <si>
    <t>Precision Forging Dies [Member]</t>
  </si>
  <si>
    <t>Precision Forging Dies</t>
  </si>
  <si>
    <t>Total Claim: $45,278.06</t>
  </si>
  <si>
    <t>Pay in full by the first business day of the thirteenth calendar month following the Effective Date (September 1, 2014)</t>
  </si>
  <si>
    <t>IRS (unsecured portion of tax claims)</t>
  </si>
  <si>
    <t>Total Claim: $62,736.92</t>
  </si>
  <si>
    <t>Cash equal to the value of  pro rata shares of New Common Stock outstanding on the Effective Date</t>
  </si>
  <si>
    <t>10.      COMMITMENTS AND CONTINGENCIES  (Details) - Schedule of Loss Contingencies (Parentheticals) - Subsequent Event [Member] - USD ($)</t>
  </si>
  <si>
    <t>Total Claim</t>
  </si>
  <si>
    <t>Monthly Payments [Member] | Greenberg Glusker Fields Claman &amp; Machtinger LLP [Member]</t>
  </si>
  <si>
    <t>Monthly Payments [Member] | Internal Revenue Service [Member]</t>
  </si>
  <si>
    <t>Monthly Payments [Member] | State Board of Equalization [Member]</t>
  </si>
  <si>
    <t>Monthly Payments [Member] | North Surgery Center, L.P. [Member]</t>
  </si>
  <si>
    <t>11. RELATED PARTY TRANSACTION (Details) - Chief Executive Officer [Member]</t>
  </si>
  <si>
    <t>11. RELATED PARTY TRANSACTION (Details) [Line Items]</t>
  </si>
  <si>
    <t>Due to Related Parties, Current</t>
  </si>
  <si>
    <t>Monthly Compensation [Member]</t>
  </si>
  <si>
    <t>Related Party Transaction, Amounts of Transac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0_);_(&quot;$ &quot;(#,##0.000000)" numFmtId="167"/>
    <numFmt formatCode="_(&quot;$ &quot;#,##0.000_);_(&quot;$ &quot;(#,##0.000)" numFmtId="168"/>
    <numFmt formatCode="_(&quot;Class &quot;#,##0_);_(&quot;Class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204261393</v>
      </c>
    </row>
    <row r="8" spans="1:3">
      <c r="A8" s="4" t="s">
        <v>12</v>
      </c>
      <c r="B8" s="4" t="s">
        <v>13</v>
      </c>
    </row>
    <row r="9" spans="1:3">
      <c r="A9" s="4" t="s">
        <v>14</v>
      </c>
      <c r="B9" s="6" t="n">
        <v>1205181</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3</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row r="19" spans="1:2">
      <c r="A19" s="4" t="s">
        <v>183</v>
      </c>
      <c r="B19" s="4" t="s">
        <v>184</v>
      </c>
    </row>
    <row r="20" spans="1:2">
      <c r="A20" s="4" t="s">
        <v>185</v>
      </c>
      <c r="B20"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09</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190</v>
      </c>
      <c r="B1" s="2" t="s">
        <v>1</v>
      </c>
    </row>
    <row r="2" spans="1:2">
      <c r="B2" s="2" t="s">
        <v>2</v>
      </c>
    </row>
    <row r="3" spans="1:2">
      <c r="A3" s="3" t="s">
        <v>120</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8829</v>
      </c>
      <c r="C3" s="7" t="n">
        <v>6869</v>
      </c>
    </row>
    <row r="4" spans="1:3">
      <c r="A4" s="4" t="s">
        <v>31</v>
      </c>
      <c r="B4" s="6" t="n">
        <v>13119</v>
      </c>
      <c r="C4" s="6" t="n">
        <v>19518</v>
      </c>
    </row>
    <row r="5" spans="1:3">
      <c r="A5" s="4" t="s">
        <v>32</v>
      </c>
      <c r="B5" s="6" t="n">
        <v>2870</v>
      </c>
      <c r="C5" s="6" t="n">
        <v>2719</v>
      </c>
    </row>
    <row r="6" spans="1:3">
      <c r="A6" s="4" t="s">
        <v>33</v>
      </c>
      <c r="B6" s="6" t="n">
        <v>124818</v>
      </c>
      <c r="C6" s="6" t="n">
        <v>29106</v>
      </c>
    </row>
    <row r="7" spans="1:3">
      <c r="A7" s="4" t="s">
        <v>34</v>
      </c>
      <c r="B7" s="6" t="n">
        <v>0</v>
      </c>
      <c r="C7" s="6" t="n">
        <v>4442</v>
      </c>
    </row>
    <row r="8" spans="1:3">
      <c r="A8" s="4" t="s">
        <v>35</v>
      </c>
      <c r="B8" s="6" t="n">
        <v>124818</v>
      </c>
      <c r="C8" s="6" t="n">
        <v>33548</v>
      </c>
    </row>
    <row r="9" spans="1:3">
      <c r="A9" s="3" t="s">
        <v>36</v>
      </c>
    </row>
    <row r="10" spans="1:3">
      <c r="A10" s="4" t="s">
        <v>37</v>
      </c>
      <c r="B10" s="6" t="n">
        <v>864616</v>
      </c>
      <c r="C10" s="6" t="n">
        <v>158853</v>
      </c>
    </row>
    <row r="11" spans="1:3">
      <c r="A11" s="4" t="s">
        <v>38</v>
      </c>
      <c r="B11" s="6" t="n">
        <v>54781</v>
      </c>
      <c r="C11" s="6" t="n">
        <v>114096</v>
      </c>
    </row>
    <row r="12" spans="1:3">
      <c r="A12" s="4" t="s">
        <v>39</v>
      </c>
      <c r="B12" s="6" t="n">
        <v>919397</v>
      </c>
      <c r="C12" s="6" t="n">
        <v>272949</v>
      </c>
    </row>
    <row r="13" spans="1:3">
      <c r="A13" s="3" t="s">
        <v>40</v>
      </c>
    </row>
    <row r="14" spans="1:3">
      <c r="A14" s="4" t="s">
        <v>37</v>
      </c>
      <c r="B14" s="6" t="n">
        <v>1833117</v>
      </c>
      <c r="C14" s="6" t="n">
        <v>2078182</v>
      </c>
    </row>
    <row r="15" spans="1:3">
      <c r="A15" s="4" t="s">
        <v>41</v>
      </c>
      <c r="B15" s="6" t="n">
        <v>422001</v>
      </c>
      <c r="C15" s="6" t="n">
        <v>350000</v>
      </c>
    </row>
    <row r="16" spans="1:3">
      <c r="A16" s="4" t="s">
        <v>42</v>
      </c>
      <c r="B16" s="6" t="n">
        <v>1745532</v>
      </c>
      <c r="C16" s="6" t="n">
        <v>1065890</v>
      </c>
    </row>
    <row r="17" spans="1:3">
      <c r="A17" s="4" t="s">
        <v>43</v>
      </c>
      <c r="B17" s="6" t="n">
        <v>4000650</v>
      </c>
      <c r="C17" s="6" t="n">
        <v>3494072</v>
      </c>
    </row>
    <row r="18" spans="1:3">
      <c r="A18" s="4" t="s">
        <v>44</v>
      </c>
      <c r="B18" s="6" t="n">
        <v>4920047</v>
      </c>
      <c r="C18" s="6" t="n">
        <v>3767021</v>
      </c>
    </row>
    <row r="19" spans="1:3">
      <c r="A19" s="3" t="s">
        <v>45</v>
      </c>
    </row>
    <row r="20" spans="1:3">
      <c r="A20" s="4" t="s">
        <v>46</v>
      </c>
      <c r="B20" s="6" t="n">
        <v>532391</v>
      </c>
      <c r="C20" s="6" t="n">
        <v>532391</v>
      </c>
    </row>
    <row r="21" spans="1:3">
      <c r="A21" s="4" t="s">
        <v>47</v>
      </c>
      <c r="B21" s="6" t="n">
        <v>27824156</v>
      </c>
      <c r="C21" s="6" t="n">
        <v>27824156</v>
      </c>
    </row>
    <row r="22" spans="1:3">
      <c r="A22" s="4" t="s">
        <v>48</v>
      </c>
      <c r="B22" s="6" t="n">
        <v>-33151776</v>
      </c>
      <c r="C22" s="6" t="n">
        <v>-32090020</v>
      </c>
    </row>
    <row r="23" spans="1:3">
      <c r="A23" s="4" t="s">
        <v>49</v>
      </c>
      <c r="B23" s="6" t="n">
        <v>-4795229</v>
      </c>
      <c r="C23" s="6" t="n">
        <v>-3733473</v>
      </c>
    </row>
    <row r="24" spans="1:3">
      <c r="A24" s="4" t="s">
        <v>50</v>
      </c>
      <c r="B24" s="7" t="n">
        <v>124818</v>
      </c>
      <c r="C24" s="7" t="n">
        <v>335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9</v>
      </c>
      <c r="B1" s="2" t="s">
        <v>1</v>
      </c>
    </row>
    <row r="2" spans="1:2">
      <c r="B2" s="2" t="s">
        <v>2</v>
      </c>
    </row>
    <row r="3" spans="1:2">
      <c r="A3" s="3" t="s">
        <v>144</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r="A1" s="1" t="s">
        <v>202</v>
      </c>
      <c r="B1" s="2" t="s">
        <v>203</v>
      </c>
      <c r="C1" s="2" t="s">
        <v>2</v>
      </c>
    </row>
    <row r="2" spans="1:3">
      <c r="A2" s="3" t="s">
        <v>204</v>
      </c>
    </row>
    <row r="3" spans="1:3">
      <c r="A3" s="4" t="s">
        <v>205</v>
      </c>
      <c r="C3" s="4" t="s">
        <v>206</v>
      </c>
    </row>
    <row r="4" spans="1:3">
      <c r="A4" s="4" t="s">
        <v>207</v>
      </c>
    </row>
    <row r="5" spans="1:3">
      <c r="A5" s="3" t="s">
        <v>204</v>
      </c>
    </row>
    <row r="6" spans="1:3">
      <c r="A6" s="4" t="s">
        <v>208</v>
      </c>
      <c r="B6" s="7" t="n">
        <v>463146</v>
      </c>
    </row>
    <row r="7" spans="1:3">
      <c r="A7" s="4" t="s">
        <v>209</v>
      </c>
      <c r="B7" s="6" t="n">
        <v>71974</v>
      </c>
    </row>
    <row r="8" spans="1:3">
      <c r="A8" s="4" t="s">
        <v>210</v>
      </c>
      <c r="B8" s="6" t="n">
        <v>105525</v>
      </c>
    </row>
    <row r="9" spans="1:3">
      <c r="A9" s="4" t="s">
        <v>211</v>
      </c>
      <c r="B9" s="7" t="n">
        <v>60247</v>
      </c>
    </row>
    <row r="10" spans="1:3">
      <c r="A10" s="4" t="s">
        <v>212</v>
      </c>
      <c r="B10" s="4" t="s">
        <v>213</v>
      </c>
    </row>
    <row r="11" spans="1:3">
      <c r="A11" s="4" t="s">
        <v>214</v>
      </c>
      <c r="B11" s="7" t="n">
        <v>45278</v>
      </c>
    </row>
    <row r="12" spans="1:3">
      <c r="A12" s="4" t="s">
        <v>215</v>
      </c>
      <c r="B12" s="6" t="n">
        <v>10200000</v>
      </c>
    </row>
    <row r="13" spans="1:3">
      <c r="A13" s="4" t="s">
        <v>216</v>
      </c>
      <c r="B13" s="6" t="n">
        <v>58823965</v>
      </c>
    </row>
    <row r="14" spans="1:3">
      <c r="A14" s="4" t="s">
        <v>217</v>
      </c>
      <c r="B14" s="7" t="n">
        <v>1000000</v>
      </c>
    </row>
    <row r="15" spans="1:3">
      <c r="A15" s="4" t="s">
        <v>218</v>
      </c>
      <c r="B15" s="6" t="n">
        <v>40057289</v>
      </c>
    </row>
    <row r="16" spans="1:3">
      <c r="A16" s="4" t="s">
        <v>219</v>
      </c>
      <c r="B16" s="7" t="n">
        <v>744577</v>
      </c>
    </row>
    <row r="17" spans="1:3">
      <c r="A17" s="4" t="s">
        <v>220</v>
      </c>
    </row>
    <row r="18" spans="1:3">
      <c r="A18" s="3" t="s">
        <v>204</v>
      </c>
    </row>
    <row r="19" spans="1:3">
      <c r="A19" s="4" t="s">
        <v>208</v>
      </c>
      <c r="B19" s="7" t="n">
        <v>298142</v>
      </c>
    </row>
    <row r="20" spans="1:3">
      <c r="A20" s="4" t="s">
        <v>215</v>
      </c>
      <c r="B20" s="6" t="n">
        <v>15994749</v>
      </c>
    </row>
    <row r="21" spans="1:3">
      <c r="A21" s="4" t="s">
        <v>221</v>
      </c>
      <c r="B21" s="6" t="n">
        <v>18148696</v>
      </c>
    </row>
    <row r="22" spans="1:3">
      <c r="A22" s="4" t="s">
        <v>222</v>
      </c>
      <c r="B22" s="4" t="s">
        <v>223</v>
      </c>
    </row>
    <row r="23" spans="1:3">
      <c r="A23" s="4" t="s">
        <v>224</v>
      </c>
      <c r="B23" s="9" t="n">
        <v>1e-06</v>
      </c>
    </row>
    <row r="24" spans="1:3">
      <c r="A24" s="4" t="s">
        <v>225</v>
      </c>
    </row>
    <row r="25" spans="1:3">
      <c r="A25" s="3" t="s">
        <v>204</v>
      </c>
    </row>
    <row r="26" spans="1:3">
      <c r="A26" s="4" t="s">
        <v>215</v>
      </c>
      <c r="B26" s="6" t="n">
        <v>8500000</v>
      </c>
    </row>
    <row r="27" spans="1:3">
      <c r="A27" s="4" t="s">
        <v>226</v>
      </c>
    </row>
    <row r="28" spans="1:3">
      <c r="A28" s="3" t="s">
        <v>204</v>
      </c>
    </row>
    <row r="29" spans="1:3">
      <c r="A29" s="4" t="s">
        <v>208</v>
      </c>
      <c r="B29" s="7" t="n">
        <v>1073033</v>
      </c>
    </row>
    <row r="30" spans="1:3">
      <c r="A30" s="4" t="s">
        <v>215</v>
      </c>
      <c r="B30" s="6" t="n">
        <v>38290480</v>
      </c>
    </row>
    <row r="31" spans="1:3">
      <c r="A31" s="4" t="s">
        <v>227</v>
      </c>
    </row>
    <row r="32" spans="1:3">
      <c r="A32" s="3" t="s">
        <v>204</v>
      </c>
    </row>
    <row r="33" spans="1:3">
      <c r="A33" s="4" t="s">
        <v>208</v>
      </c>
      <c r="B33" s="7" t="n">
        <v>1936402</v>
      </c>
    </row>
    <row r="34" spans="1:3">
      <c r="A34" s="4" t="s">
        <v>215</v>
      </c>
      <c r="B34" s="6" t="n">
        <v>21513051</v>
      </c>
    </row>
    <row r="35" spans="1:3">
      <c r="A35" s="4" t="s">
        <v>228</v>
      </c>
    </row>
    <row r="36" spans="1:3">
      <c r="A36" s="3" t="s">
        <v>204</v>
      </c>
    </row>
    <row r="37" spans="1:3">
      <c r="A37" s="4" t="s">
        <v>215</v>
      </c>
      <c r="B37" s="6" t="n">
        <v>3986949</v>
      </c>
    </row>
    <row r="38" spans="1:3">
      <c r="A38" s="4" t="s">
        <v>229</v>
      </c>
      <c r="B38" s="7" t="n">
        <v>359938</v>
      </c>
    </row>
    <row r="39" spans="1:3">
      <c r="A39" s="4" t="s">
        <v>230</v>
      </c>
    </row>
    <row r="40" spans="1:3">
      <c r="A40" s="3" t="s">
        <v>204</v>
      </c>
    </row>
    <row r="41" spans="1:3">
      <c r="A41" s="4" t="s">
        <v>231</v>
      </c>
      <c r="C41" s="4" t="s">
        <v>232</v>
      </c>
    </row>
    <row r="42" spans="1:3">
      <c r="A42" s="4" t="s">
        <v>233</v>
      </c>
    </row>
    <row r="43" spans="1:3">
      <c r="A43" s="3" t="s">
        <v>204</v>
      </c>
    </row>
    <row r="44" spans="1:3">
      <c r="A44" s="4" t="s">
        <v>208</v>
      </c>
      <c r="B44" s="7" t="n">
        <v>463146</v>
      </c>
    </row>
    <row r="45" spans="1:3">
      <c r="A45" s="4" t="s">
        <v>234</v>
      </c>
    </row>
    <row r="46" spans="1:3">
      <c r="A46" s="3" t="s">
        <v>204</v>
      </c>
    </row>
    <row r="47" spans="1:3">
      <c r="A47" s="4" t="s">
        <v>231</v>
      </c>
      <c r="C47" s="4" t="s">
        <v>23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6</v>
      </c>
      <c r="B1" s="2" t="s">
        <v>60</v>
      </c>
      <c r="D1" s="2" t="s">
        <v>1</v>
      </c>
    </row>
    <row r="2" spans="1:5">
      <c r="B2" s="2" t="s">
        <v>2</v>
      </c>
      <c r="C2" s="2" t="s">
        <v>61</v>
      </c>
      <c r="D2" s="2" t="s">
        <v>2</v>
      </c>
      <c r="E2" s="2" t="s">
        <v>61</v>
      </c>
    </row>
    <row r="3" spans="1:5">
      <c r="A3" s="3" t="s">
        <v>237</v>
      </c>
    </row>
    <row r="4" spans="1:5">
      <c r="A4" s="4" t="s">
        <v>238</v>
      </c>
      <c r="C4" s="7" t="n">
        <v>2825607</v>
      </c>
      <c r="E4" s="7" t="n">
        <v>1248084</v>
      </c>
    </row>
    <row r="5" spans="1:5">
      <c r="A5" s="3" t="s">
        <v>239</v>
      </c>
    </row>
    <row r="6" spans="1:5">
      <c r="A6" s="4" t="s">
        <v>240</v>
      </c>
      <c r="B6" s="6" t="n">
        <v>565291689</v>
      </c>
      <c r="C6" s="6" t="n">
        <v>478769742</v>
      </c>
      <c r="D6" s="6" t="n">
        <v>565291689</v>
      </c>
      <c r="E6" s="6" t="n">
        <v>447639669</v>
      </c>
    </row>
    <row r="7" spans="1:5">
      <c r="A7" s="4" t="s">
        <v>241</v>
      </c>
      <c r="C7" s="6" t="n">
        <v>271230258</v>
      </c>
      <c r="E7" s="6" t="n">
        <v>302360331</v>
      </c>
    </row>
    <row r="8" spans="1:5">
      <c r="A8" s="4" t="s">
        <v>242</v>
      </c>
      <c r="B8" s="6" t="n">
        <v>565291689</v>
      </c>
      <c r="C8" s="6" t="n">
        <v>750000000</v>
      </c>
      <c r="D8" s="6" t="n">
        <v>565291689</v>
      </c>
      <c r="E8" s="6" t="n">
        <v>7500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43</v>
      </c>
      <c r="B1" s="2" t="s">
        <v>2</v>
      </c>
      <c r="C1" s="2" t="s">
        <v>28</v>
      </c>
    </row>
    <row r="2" spans="1:3">
      <c r="A2" s="3" t="s">
        <v>116</v>
      </c>
    </row>
    <row r="3" spans="1:3">
      <c r="A3" s="4" t="s">
        <v>244</v>
      </c>
      <c r="B3" s="7" t="n">
        <v>4502</v>
      </c>
      <c r="C3" s="7" t="n">
        <v>450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80"/>
  </cols>
  <sheetData>
    <row r="1" spans="1:2">
      <c r="A1" s="1" t="s">
        <v>245</v>
      </c>
      <c r="B1" s="2" t="s">
        <v>246</v>
      </c>
    </row>
    <row r="2" spans="1:2">
      <c r="A2" s="3" t="s">
        <v>247</v>
      </c>
    </row>
    <row r="3" spans="1:2">
      <c r="A3" s="4" t="s">
        <v>208</v>
      </c>
      <c r="B3" s="7" t="n">
        <v>463146</v>
      </c>
    </row>
    <row r="4" spans="1:2">
      <c r="A4" s="4" t="s">
        <v>209</v>
      </c>
      <c r="B4" s="6" t="n">
        <v>71974</v>
      </c>
    </row>
    <row r="5" spans="1:2">
      <c r="A5" s="4" t="s">
        <v>210</v>
      </c>
      <c r="B5" s="6" t="n">
        <v>105525</v>
      </c>
    </row>
    <row r="6" spans="1:2">
      <c r="A6" s="4" t="s">
        <v>211</v>
      </c>
      <c r="B6" s="7" t="n">
        <v>60247</v>
      </c>
    </row>
    <row r="7" spans="1:2">
      <c r="A7" s="4" t="s">
        <v>212</v>
      </c>
      <c r="B7" s="4" t="s">
        <v>213</v>
      </c>
    </row>
    <row r="8" spans="1:2">
      <c r="A8" s="4" t="s">
        <v>214</v>
      </c>
      <c r="B8" s="7" t="n">
        <v>45278</v>
      </c>
    </row>
    <row r="9" spans="1:2">
      <c r="A9" s="4" t="s">
        <v>248</v>
      </c>
      <c r="B9" s="6" t="n">
        <v>10200000</v>
      </c>
    </row>
    <row r="10" spans="1:2">
      <c r="A10" s="4" t="s">
        <v>249</v>
      </c>
      <c r="B10" s="6" t="n">
        <v>58823965</v>
      </c>
    </row>
    <row r="11" spans="1:2">
      <c r="A11" s="4" t="s">
        <v>217</v>
      </c>
      <c r="B11" s="7" t="n">
        <v>1000000</v>
      </c>
    </row>
    <row r="12" spans="1:2">
      <c r="A12" s="4" t="s">
        <v>250</v>
      </c>
      <c r="B12" s="6" t="n">
        <v>40057289</v>
      </c>
    </row>
    <row r="13" spans="1:2">
      <c r="A13" s="4" t="s">
        <v>219</v>
      </c>
      <c r="B13" s="7" t="n">
        <v>744577</v>
      </c>
    </row>
    <row r="14" spans="1:2">
      <c r="A14" s="4" t="s">
        <v>251</v>
      </c>
      <c r="B14" s="4" t="s">
        <v>252</v>
      </c>
    </row>
    <row r="15" spans="1:2">
      <c r="A15" s="4" t="s">
        <v>253</v>
      </c>
      <c r="B15" s="7" t="n">
        <v>4100000</v>
      </c>
    </row>
    <row r="16" spans="1:2">
      <c r="A16" s="4" t="s">
        <v>254</v>
      </c>
      <c r="B16" s="4" t="s">
        <v>255</v>
      </c>
    </row>
    <row r="17" spans="1:2">
      <c r="A17" s="4" t="s">
        <v>256</v>
      </c>
    </row>
    <row r="18" spans="1:2">
      <c r="A18" s="3" t="s">
        <v>247</v>
      </c>
    </row>
    <row r="19" spans="1:2">
      <c r="A19" s="4" t="s">
        <v>208</v>
      </c>
      <c r="B19" s="7" t="n">
        <v>298142</v>
      </c>
    </row>
    <row r="20" spans="1:2">
      <c r="A20" s="4" t="s">
        <v>248</v>
      </c>
      <c r="B20" s="6" t="n">
        <v>15994749</v>
      </c>
    </row>
    <row r="21" spans="1:2">
      <c r="A21" s="4" t="s">
        <v>257</v>
      </c>
      <c r="B21" s="6" t="n">
        <v>18148696</v>
      </c>
    </row>
    <row r="22" spans="1:2">
      <c r="A22" s="4" t="s">
        <v>222</v>
      </c>
      <c r="B22" s="4" t="s">
        <v>223</v>
      </c>
    </row>
    <row r="23" spans="1:2">
      <c r="A23" s="4" t="s">
        <v>258</v>
      </c>
      <c r="B23" s="9" t="n">
        <v>1e-06</v>
      </c>
    </row>
    <row r="24" spans="1:2">
      <c r="A24" s="4" t="s">
        <v>259</v>
      </c>
    </row>
    <row r="25" spans="1:2">
      <c r="A25" s="3" t="s">
        <v>247</v>
      </c>
    </row>
    <row r="26" spans="1:2">
      <c r="A26" s="4" t="s">
        <v>248</v>
      </c>
      <c r="B26" s="6" t="n">
        <v>8500000</v>
      </c>
    </row>
    <row r="27" spans="1:2">
      <c r="A27" s="4" t="s">
        <v>260</v>
      </c>
    </row>
    <row r="28" spans="1:2">
      <c r="A28" s="3" t="s">
        <v>247</v>
      </c>
    </row>
    <row r="29" spans="1:2">
      <c r="A29" s="4" t="s">
        <v>208</v>
      </c>
      <c r="B29" s="7" t="n">
        <v>1073033</v>
      </c>
    </row>
    <row r="30" spans="1:2">
      <c r="A30" s="4" t="s">
        <v>248</v>
      </c>
      <c r="B30" s="6" t="n">
        <v>38290480</v>
      </c>
    </row>
    <row r="31" spans="1:2">
      <c r="A31" s="4" t="s">
        <v>261</v>
      </c>
    </row>
    <row r="32" spans="1:2">
      <c r="A32" s="3" t="s">
        <v>247</v>
      </c>
    </row>
    <row r="33" spans="1:2">
      <c r="A33" s="4" t="s">
        <v>208</v>
      </c>
      <c r="B33" s="7" t="n">
        <v>1936402</v>
      </c>
    </row>
    <row r="34" spans="1:2">
      <c r="A34" s="4" t="s">
        <v>248</v>
      </c>
      <c r="B34" s="6" t="n">
        <v>21513051</v>
      </c>
    </row>
    <row r="35" spans="1:2">
      <c r="A35" s="4" t="s">
        <v>262</v>
      </c>
    </row>
    <row r="36" spans="1:2">
      <c r="A36" s="3" t="s">
        <v>247</v>
      </c>
    </row>
    <row r="37" spans="1:2">
      <c r="A37" s="4" t="s">
        <v>248</v>
      </c>
      <c r="B37" s="6" t="n">
        <v>3986949</v>
      </c>
    </row>
    <row r="38" spans="1:2">
      <c r="A38" s="4" t="s">
        <v>229</v>
      </c>
      <c r="B38" s="7" t="n">
        <v>35993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63</v>
      </c>
      <c r="B1" s="2" t="s">
        <v>264</v>
      </c>
    </row>
    <row r="2" spans="1:2">
      <c r="A2" s="3" t="s">
        <v>265</v>
      </c>
    </row>
    <row r="3" spans="1:2">
      <c r="A3" s="4" t="s">
        <v>266</v>
      </c>
      <c r="B3" s="7" t="n">
        <v>0</v>
      </c>
    </row>
    <row r="4" spans="1:2">
      <c r="A4" s="4" t="s">
        <v>267</v>
      </c>
      <c r="B4" s="6" t="n">
        <v>0</v>
      </c>
    </row>
    <row r="5" spans="1:2">
      <c r="A5" s="4" t="s">
        <v>268</v>
      </c>
      <c r="B5" s="6" t="n">
        <v>4100000</v>
      </c>
    </row>
    <row r="6" spans="1:2">
      <c r="A6" s="4" t="s">
        <v>269</v>
      </c>
      <c r="B6" s="7" t="n">
        <v>41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0</v>
      </c>
      <c r="B1" s="2" t="s">
        <v>203</v>
      </c>
      <c r="C1" s="2" t="s">
        <v>2</v>
      </c>
      <c r="D1" s="2" t="s">
        <v>28</v>
      </c>
    </row>
    <row r="2" spans="1:4">
      <c r="A2" s="3" t="s">
        <v>271</v>
      </c>
    </row>
    <row r="3" spans="1:4">
      <c r="A3" s="4" t="s">
        <v>272</v>
      </c>
      <c r="C3" s="7" t="n">
        <v>4920047</v>
      </c>
      <c r="D3" s="7" t="n">
        <v>3767021</v>
      </c>
    </row>
    <row r="4" spans="1:4">
      <c r="A4" s="4" t="s">
        <v>207</v>
      </c>
    </row>
    <row r="5" spans="1:4">
      <c r="A5" s="3" t="s">
        <v>271</v>
      </c>
    </row>
    <row r="6" spans="1:4">
      <c r="A6" s="4" t="s">
        <v>272</v>
      </c>
      <c r="B6" s="7" t="n">
        <v>919397</v>
      </c>
    </row>
    <row r="7" spans="1:4">
      <c r="A7" s="4" t="s">
        <v>273</v>
      </c>
      <c r="B7" s="6" t="n">
        <v>4629370</v>
      </c>
    </row>
    <row r="8" spans="1:4">
      <c r="A8" s="4" t="s">
        <v>274</v>
      </c>
      <c r="B8" s="6" t="n">
        <v>5548767</v>
      </c>
    </row>
    <row r="9" spans="1:4">
      <c r="A9" s="4" t="s">
        <v>275</v>
      </c>
      <c r="B9" s="6" t="n">
        <v>4963957</v>
      </c>
    </row>
    <row r="10" spans="1:4">
      <c r="A10" s="4" t="s">
        <v>276</v>
      </c>
      <c r="B10" s="7" t="n">
        <v>5848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77</v>
      </c>
      <c r="B1" s="2" t="s">
        <v>264</v>
      </c>
    </row>
    <row r="2" spans="1:2">
      <c r="A2" s="3" t="s">
        <v>278</v>
      </c>
    </row>
    <row r="3" spans="1:2">
      <c r="A3" s="4" t="s">
        <v>279</v>
      </c>
      <c r="B3" s="7" t="n">
        <v>27824156</v>
      </c>
    </row>
    <row r="4" spans="1:2">
      <c r="A4" s="4" t="s">
        <v>280</v>
      </c>
      <c r="B4" s="6" t="n">
        <v>4963957</v>
      </c>
    </row>
    <row r="5" spans="1:2">
      <c r="A5" s="4" t="s">
        <v>281</v>
      </c>
    </row>
    <row r="6" spans="1:2">
      <c r="A6" s="3" t="s">
        <v>278</v>
      </c>
    </row>
    <row r="7" spans="1:2">
      <c r="A7" s="4" t="s">
        <v>282</v>
      </c>
      <c r="B7" s="6" t="n">
        <v>863957</v>
      </c>
    </row>
    <row r="8" spans="1:2">
      <c r="A8" s="4" t="s">
        <v>279</v>
      </c>
      <c r="B8" s="6" t="n">
        <v>4100000</v>
      </c>
    </row>
    <row r="9" spans="1:2">
      <c r="A9" s="4" t="s">
        <v>280</v>
      </c>
      <c r="B9" s="7" t="n">
        <v>496395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21"/>
  </cols>
  <sheetData>
    <row r="1" spans="1:2">
      <c r="A1" s="1" t="s">
        <v>283</v>
      </c>
      <c r="B1" s="2" t="s">
        <v>264</v>
      </c>
    </row>
    <row r="2" spans="1:2">
      <c r="A2" s="3" t="s">
        <v>284</v>
      </c>
    </row>
    <row r="3" spans="1:2">
      <c r="A3" s="4" t="s">
        <v>285</v>
      </c>
      <c r="B3" s="7" t="n">
        <v>619592</v>
      </c>
    </row>
    <row r="4" spans="1:2">
      <c r="A4" s="4" t="s">
        <v>285</v>
      </c>
      <c r="B4" s="7" t="n">
        <v>564152</v>
      </c>
    </row>
    <row r="5" spans="1:2">
      <c r="A5" s="4" t="s">
        <v>285</v>
      </c>
      <c r="B5" s="4" t="s">
        <v>286</v>
      </c>
    </row>
    <row r="6" spans="1:2">
      <c r="A6" s="3" t="s">
        <v>287</v>
      </c>
    </row>
    <row r="7" spans="1:2">
      <c r="A7" s="4" t="s">
        <v>287</v>
      </c>
      <c r="B7" s="7" t="n">
        <v>4300455</v>
      </c>
    </row>
    <row r="8" spans="1:2">
      <c r="A8" s="4" t="s">
        <v>288</v>
      </c>
      <c r="B8" s="6" t="n">
        <v>532391</v>
      </c>
    </row>
    <row r="9" spans="1:2">
      <c r="A9" s="4" t="s">
        <v>289</v>
      </c>
      <c r="B9" s="7" t="n">
        <v>27824156</v>
      </c>
    </row>
    <row r="10" spans="1:2">
      <c r="A10" s="4" t="s">
        <v>289</v>
      </c>
      <c r="B10" s="4" t="s">
        <v>290</v>
      </c>
    </row>
    <row r="11" spans="1:2">
      <c r="A11" s="4" t="s">
        <v>289</v>
      </c>
      <c r="B11" s="7" t="n">
        <v>251547</v>
      </c>
    </row>
    <row r="12" spans="1:2">
      <c r="A12" s="4" t="s">
        <v>289</v>
      </c>
      <c r="B12" s="6" t="n">
        <v>251547</v>
      </c>
    </row>
    <row r="13" spans="1:2">
      <c r="A13" s="4" t="s">
        <v>48</v>
      </c>
      <c r="B13" s="6" t="n">
        <v>-33151776</v>
      </c>
    </row>
    <row r="14" spans="1:2">
      <c r="B14" s="7" t="n">
        <v>124818</v>
      </c>
    </row>
    <row r="15" spans="1:2">
      <c r="B15" s="4" t="s">
        <v>291</v>
      </c>
    </row>
    <row r="16" spans="1:2">
      <c r="B16" s="7" t="n">
        <v>4100000</v>
      </c>
    </row>
    <row r="17" spans="1:2">
      <c r="B17" s="6" t="n">
        <v>4963957</v>
      </c>
    </row>
    <row r="18" spans="1:2">
      <c r="A18" s="4" t="s">
        <v>292</v>
      </c>
    </row>
    <row r="19" spans="1:2">
      <c r="A19" s="3" t="s">
        <v>284</v>
      </c>
    </row>
    <row r="20" spans="1:2">
      <c r="A20" s="4" t="s">
        <v>285</v>
      </c>
      <c r="B20" s="6" t="n">
        <v>-55440</v>
      </c>
    </row>
    <row r="21" spans="1:2">
      <c r="A21" s="3" t="s">
        <v>287</v>
      </c>
    </row>
    <row r="22" spans="1:2">
      <c r="A22" s="4" t="s">
        <v>288</v>
      </c>
      <c r="B22" s="6" t="n">
        <v>-532391</v>
      </c>
    </row>
    <row r="23" spans="1:2">
      <c r="A23" s="4" t="s">
        <v>289</v>
      </c>
      <c r="B23" s="6" t="n">
        <v>-27572416</v>
      </c>
    </row>
    <row r="24" spans="1:2">
      <c r="A24" s="4" t="s">
        <v>48</v>
      </c>
      <c r="B24" s="6" t="n">
        <v>33151776</v>
      </c>
    </row>
    <row r="25" spans="1:2">
      <c r="B25" s="6" t="n">
        <v>4991529</v>
      </c>
    </row>
    <row r="26" spans="1:2">
      <c r="A26" s="4" t="s">
        <v>293</v>
      </c>
    </row>
    <row r="27" spans="1:2">
      <c r="A27" s="3" t="s">
        <v>284</v>
      </c>
    </row>
    <row r="28" spans="1:2">
      <c r="A28" s="4" t="s">
        <v>285</v>
      </c>
      <c r="B28" s="6" t="n">
        <v>564152</v>
      </c>
    </row>
    <row r="29" spans="1:2">
      <c r="A29" s="3" t="s">
        <v>287</v>
      </c>
    </row>
    <row r="30" spans="1:2">
      <c r="B30" s="6" t="n">
        <v>564152</v>
      </c>
    </row>
    <row r="31" spans="1:2">
      <c r="A31" s="4" t="s">
        <v>294</v>
      </c>
    </row>
    <row r="32" spans="1:2">
      <c r="A32" s="3" t="s">
        <v>287</v>
      </c>
    </row>
    <row r="33" spans="1:2">
      <c r="B33" s="6" t="n">
        <v>299805</v>
      </c>
    </row>
    <row r="34" spans="1:2">
      <c r="A34" s="4" t="s">
        <v>295</v>
      </c>
    </row>
    <row r="35" spans="1:2">
      <c r="A35" s="3" t="s">
        <v>287</v>
      </c>
    </row>
    <row r="36" spans="1:2">
      <c r="A36" s="4" t="s">
        <v>287</v>
      </c>
      <c r="B36" s="7" t="n">
        <v>1745532</v>
      </c>
    </row>
    <row r="37" spans="1:2">
      <c r="A37" s="4" t="s">
        <v>287</v>
      </c>
      <c r="B37" s="4" t="s">
        <v>296</v>
      </c>
    </row>
    <row r="38" spans="1:2">
      <c r="A38" s="4" t="s">
        <v>287</v>
      </c>
      <c r="B38" s="7" t="n">
        <v>2791954</v>
      </c>
    </row>
    <row r="39" spans="1:2">
      <c r="A39" s="4" t="s">
        <v>287</v>
      </c>
      <c r="B39" s="7" t="n">
        <v>2791954</v>
      </c>
    </row>
    <row r="40" spans="1:2">
      <c r="A40" s="4" t="s">
        <v>287</v>
      </c>
      <c r="B40" s="4" t="s">
        <v>297</v>
      </c>
    </row>
    <row r="41" spans="1:2">
      <c r="A41" s="4" t="s">
        <v>298</v>
      </c>
    </row>
    <row r="42" spans="1:2">
      <c r="A42" s="3" t="s">
        <v>287</v>
      </c>
    </row>
    <row r="43" spans="1:2">
      <c r="A43" s="4" t="s">
        <v>287</v>
      </c>
      <c r="B43" s="7" t="n">
        <v>71975</v>
      </c>
    </row>
    <row r="44" spans="1:2">
      <c r="A44" s="4" t="s">
        <v>287</v>
      </c>
      <c r="B44" s="7" t="n">
        <v>71975</v>
      </c>
    </row>
    <row r="45" spans="1:2">
      <c r="A45" s="4" t="s">
        <v>287</v>
      </c>
      <c r="B45" s="4" t="s">
        <v>291</v>
      </c>
    </row>
    <row r="46" spans="1:2">
      <c r="A46" s="4" t="s">
        <v>299</v>
      </c>
    </row>
    <row r="47" spans="1:2">
      <c r="A47" s="3" t="s">
        <v>287</v>
      </c>
    </row>
    <row r="48" spans="1:2">
      <c r="A48" s="4" t="s">
        <v>287</v>
      </c>
      <c r="B48" s="7" t="n">
        <v>71975</v>
      </c>
    </row>
    <row r="49" spans="1:2">
      <c r="A49" s="4" t="s">
        <v>300</v>
      </c>
    </row>
    <row r="50" spans="1:2">
      <c r="A50" s="3" t="s">
        <v>287</v>
      </c>
    </row>
    <row r="51" spans="1:2">
      <c r="A51" s="4" t="s">
        <v>287</v>
      </c>
      <c r="B51" s="6" t="n">
        <v>159318</v>
      </c>
    </row>
    <row r="52" spans="1:2">
      <c r="A52" s="4" t="s">
        <v>287</v>
      </c>
      <c r="B52" s="7" t="n">
        <v>159318</v>
      </c>
    </row>
    <row r="53" spans="1:2">
      <c r="A53" s="4" t="s">
        <v>287</v>
      </c>
      <c r="B53" s="4" t="s">
        <v>291</v>
      </c>
    </row>
    <row r="54" spans="1:2">
      <c r="A54" s="4" t="s">
        <v>301</v>
      </c>
    </row>
    <row r="55" spans="1:2">
      <c r="A55" s="3" t="s">
        <v>287</v>
      </c>
    </row>
    <row r="56" spans="1:2">
      <c r="A56" s="4" t="s">
        <v>287</v>
      </c>
      <c r="B56" s="7" t="n">
        <v>159318</v>
      </c>
    </row>
    <row r="57" spans="1:2">
      <c r="A57" s="4" t="s">
        <v>302</v>
      </c>
    </row>
    <row r="58" spans="1:2">
      <c r="A58" s="3" t="s">
        <v>287</v>
      </c>
    </row>
    <row r="59" spans="1:2">
      <c r="A59" s="4" t="s">
        <v>287</v>
      </c>
      <c r="B59" s="6" t="n">
        <v>5775</v>
      </c>
    </row>
    <row r="60" spans="1:2">
      <c r="A60" s="4" t="s">
        <v>287</v>
      </c>
      <c r="B60" s="7" t="n">
        <v>5775</v>
      </c>
    </row>
    <row r="61" spans="1:2">
      <c r="A61" s="4" t="s">
        <v>287</v>
      </c>
      <c r="B61" s="4" t="s">
        <v>291</v>
      </c>
    </row>
    <row r="62" spans="1:2">
      <c r="A62" s="4" t="s">
        <v>303</v>
      </c>
    </row>
    <row r="63" spans="1:2">
      <c r="A63" s="3" t="s">
        <v>287</v>
      </c>
    </row>
    <row r="64" spans="1:2">
      <c r="A64" s="4" t="s">
        <v>287</v>
      </c>
      <c r="B64" s="7" t="n">
        <v>5775</v>
      </c>
    </row>
    <row r="65" spans="1:2">
      <c r="A65" s="4" t="s">
        <v>304</v>
      </c>
    </row>
    <row r="66" spans="1:2">
      <c r="A66" s="3" t="s">
        <v>287</v>
      </c>
    </row>
    <row r="67" spans="1:2">
      <c r="A67" s="4" t="s">
        <v>287</v>
      </c>
      <c r="B67" s="7" t="n">
        <v>1833117</v>
      </c>
    </row>
    <row r="68" spans="1:2">
      <c r="A68" s="4" t="s">
        <v>287</v>
      </c>
      <c r="B68" s="4" t="s">
        <v>305</v>
      </c>
    </row>
    <row r="69" spans="1:2">
      <c r="A69" s="4" t="s">
        <v>287</v>
      </c>
      <c r="B69" s="7" t="n">
        <v>636653</v>
      </c>
    </row>
    <row r="70" spans="1:2">
      <c r="A70" s="4" t="s">
        <v>287</v>
      </c>
      <c r="B70" s="7" t="n">
        <v>636653</v>
      </c>
    </row>
    <row r="71" spans="1:2">
      <c r="A71" s="4" t="s">
        <v>287</v>
      </c>
      <c r="B71" s="4" t="s">
        <v>306</v>
      </c>
    </row>
    <row r="72" spans="1:2">
      <c r="A72" s="4" t="s">
        <v>307</v>
      </c>
    </row>
    <row r="73" spans="1:2">
      <c r="A73" s="3" t="s">
        <v>287</v>
      </c>
    </row>
    <row r="74" spans="1:2">
      <c r="A74" s="4" t="s">
        <v>287</v>
      </c>
      <c r="B74" s="7" t="n">
        <v>62737</v>
      </c>
    </row>
    <row r="75" spans="1:2">
      <c r="A75" s="4" t="s">
        <v>287</v>
      </c>
      <c r="B75" s="7" t="n">
        <v>62737</v>
      </c>
    </row>
    <row r="76" spans="1:2">
      <c r="A76" s="4" t="s">
        <v>287</v>
      </c>
      <c r="B76" s="4" t="s">
        <v>291</v>
      </c>
    </row>
    <row r="77" spans="1:2">
      <c r="A77" s="4" t="s">
        <v>308</v>
      </c>
    </row>
    <row r="78" spans="1:2">
      <c r="A78" s="3" t="s">
        <v>287</v>
      </c>
    </row>
    <row r="79" spans="1:2">
      <c r="A79" s="4" t="s">
        <v>287</v>
      </c>
      <c r="B79" s="7" t="n">
        <v>62737</v>
      </c>
    </row>
    <row r="80" spans="1:2">
      <c r="A80" s="4" t="s">
        <v>309</v>
      </c>
    </row>
    <row r="81" spans="1:2">
      <c r="A81" s="3" t="s">
        <v>287</v>
      </c>
    </row>
    <row r="82" spans="1:2">
      <c r="A82" s="4" t="s">
        <v>287</v>
      </c>
      <c r="B82" s="7" t="n">
        <v>422001</v>
      </c>
    </row>
    <row r="83" spans="1:2">
      <c r="A83" s="4" t="s">
        <v>287</v>
      </c>
      <c r="B83" s="4" t="s">
        <v>310</v>
      </c>
    </row>
    <row r="84" spans="1:2">
      <c r="A84" s="4" t="s">
        <v>287</v>
      </c>
      <c r="B84" s="7" t="n">
        <v>419846</v>
      </c>
    </row>
    <row r="85" spans="1:2">
      <c r="A85" s="4" t="s">
        <v>287</v>
      </c>
      <c r="B85" s="7" t="n">
        <v>419846</v>
      </c>
    </row>
    <row r="86" spans="1:2">
      <c r="A86" s="4" t="s">
        <v>287</v>
      </c>
      <c r="B86" s="4" t="s">
        <v>3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80"/>
    <col customWidth="1" max="3" min="3" width="14"/>
  </cols>
  <sheetData>
    <row r="1" spans="1:3">
      <c r="A1" s="1" t="s">
        <v>312</v>
      </c>
      <c r="B1" s="2" t="s">
        <v>1</v>
      </c>
    </row>
    <row r="2" spans="1:3">
      <c r="B2" s="2" t="s">
        <v>2</v>
      </c>
      <c r="C2" s="2" t="s">
        <v>313</v>
      </c>
    </row>
    <row r="3" spans="1:3">
      <c r="A3" s="3" t="s">
        <v>314</v>
      </c>
    </row>
    <row r="4" spans="1:3">
      <c r="A4" s="4" t="s">
        <v>315</v>
      </c>
      <c r="B4" s="7" t="n">
        <v>49748</v>
      </c>
      <c r="C4" s="7" t="n">
        <v>104052</v>
      </c>
    </row>
    <row r="5" spans="1:3">
      <c r="A5" s="4" t="s">
        <v>316</v>
      </c>
      <c r="B5" s="7" t="n">
        <v>2000</v>
      </c>
    </row>
    <row r="6" spans="1:3">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51</v>
      </c>
      <c r="B1" s="2" t="s">
        <v>2</v>
      </c>
      <c r="C1" s="2" t="s">
        <v>28</v>
      </c>
    </row>
    <row r="2" spans="1:3">
      <c r="A2" s="4" t="s">
        <v>52</v>
      </c>
      <c r="B2" s="6" t="n">
        <v>1000000</v>
      </c>
      <c r="C2" s="6" t="n">
        <v>1000000</v>
      </c>
    </row>
    <row r="3" spans="1:3">
      <c r="A3" s="4" t="s">
        <v>53</v>
      </c>
      <c r="B3" s="6" t="n">
        <v>3000</v>
      </c>
      <c r="C3" s="6" t="n">
        <v>0</v>
      </c>
    </row>
    <row r="4" spans="1:3">
      <c r="A4" s="4" t="s">
        <v>54</v>
      </c>
      <c r="B4" s="6" t="n">
        <v>3000</v>
      </c>
      <c r="C4" s="6" t="n">
        <v>0</v>
      </c>
    </row>
    <row r="5" spans="1:3">
      <c r="A5" s="4" t="s">
        <v>55</v>
      </c>
      <c r="B5" s="6" t="n">
        <v>350000</v>
      </c>
      <c r="C5" s="6" t="n">
        <v>350000</v>
      </c>
    </row>
    <row r="6" spans="1:3">
      <c r="A6" s="4" t="s">
        <v>56</v>
      </c>
      <c r="B6" s="6" t="n">
        <v>750000000</v>
      </c>
      <c r="C6" s="6" t="n">
        <v>750000000</v>
      </c>
    </row>
    <row r="7" spans="1:3">
      <c r="A7" s="4" t="s">
        <v>57</v>
      </c>
      <c r="B7" s="6" t="n">
        <v>565291689</v>
      </c>
      <c r="C7" s="6" t="n">
        <v>414388151</v>
      </c>
    </row>
    <row r="8" spans="1:3">
      <c r="A8" s="4" t="s">
        <v>58</v>
      </c>
      <c r="B8" s="6" t="n">
        <v>565291689</v>
      </c>
      <c r="C8" s="6" t="n">
        <v>4143881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r="A1" s="1" t="s">
        <v>319</v>
      </c>
      <c r="B1" s="2" t="s">
        <v>1</v>
      </c>
    </row>
    <row r="2" spans="1:2">
      <c r="B2" s="2" t="s">
        <v>320</v>
      </c>
    </row>
    <row r="3" spans="1:2">
      <c r="A3" s="3" t="s">
        <v>128</v>
      </c>
    </row>
    <row r="4" spans="1:2">
      <c r="A4" s="4" t="s">
        <v>321</v>
      </c>
      <c r="B4" s="7" t="n">
        <v>0</v>
      </c>
    </row>
    <row r="5" spans="1:2">
      <c r="A5" s="4" t="s">
        <v>322</v>
      </c>
      <c r="B5" s="7" t="n">
        <v>8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6"/>
    <col customWidth="1" max="6" min="6" width="80"/>
    <col customWidth="1" max="7" min="7" width="80"/>
  </cols>
  <sheetData>
    <row r="1" spans="1:7">
      <c r="A1" s="1" t="s">
        <v>323</v>
      </c>
      <c r="B1" s="2" t="s">
        <v>1</v>
      </c>
      <c r="D1" s="2" t="s">
        <v>324</v>
      </c>
      <c r="E1" s="2" t="s">
        <v>325</v>
      </c>
      <c r="G1" s="2" t="s">
        <v>326</v>
      </c>
    </row>
    <row r="2" spans="1:7">
      <c r="B2" s="2" t="s">
        <v>2</v>
      </c>
      <c r="C2" s="2" t="s">
        <v>61</v>
      </c>
      <c r="D2" s="2" t="s">
        <v>327</v>
      </c>
      <c r="E2" s="2" t="s">
        <v>28</v>
      </c>
      <c r="F2" s="2" t="s">
        <v>328</v>
      </c>
      <c r="G2" s="2" t="s">
        <v>2</v>
      </c>
    </row>
    <row r="3" spans="1:7">
      <c r="A3" s="3" t="s">
        <v>329</v>
      </c>
    </row>
    <row r="4" spans="1:7">
      <c r="A4" s="4" t="s">
        <v>330</v>
      </c>
      <c r="B4" s="7" t="n">
        <v>69927</v>
      </c>
      <c r="C4" s="7" t="n">
        <v>605960</v>
      </c>
    </row>
    <row r="5" spans="1:7">
      <c r="A5" s="4" t="s">
        <v>331</v>
      </c>
    </row>
    <row r="6" spans="1:7">
      <c r="A6" s="3" t="s">
        <v>329</v>
      </c>
    </row>
    <row r="7" spans="1:7">
      <c r="A7" s="4" t="s">
        <v>332</v>
      </c>
      <c r="B7" s="4" t="s">
        <v>333</v>
      </c>
    </row>
    <row r="8" spans="1:7">
      <c r="A8" s="4" t="s">
        <v>334</v>
      </c>
    </row>
    <row r="9" spans="1:7">
      <c r="A9" s="3" t="s">
        <v>329</v>
      </c>
    </row>
    <row r="10" spans="1:7">
      <c r="A10" s="4" t="s">
        <v>335</v>
      </c>
      <c r="F10" s="7" t="n">
        <v>1200000</v>
      </c>
    </row>
    <row r="11" spans="1:7">
      <c r="A11" s="4" t="s">
        <v>336</v>
      </c>
      <c r="F11" s="7" t="n">
        <v>1000000</v>
      </c>
    </row>
    <row r="12" spans="1:7">
      <c r="A12" s="4" t="s">
        <v>337</v>
      </c>
      <c r="F12" s="4" t="s">
        <v>338</v>
      </c>
    </row>
    <row r="13" spans="1:7">
      <c r="A13" s="4" t="s">
        <v>332</v>
      </c>
      <c r="F13" s="4" t="s">
        <v>339</v>
      </c>
    </row>
    <row r="14" spans="1:7">
      <c r="A14" s="4" t="s">
        <v>221</v>
      </c>
      <c r="F14" s="6" t="n">
        <v>12000000</v>
      </c>
    </row>
    <row r="15" spans="1:7">
      <c r="A15" s="4" t="s">
        <v>224</v>
      </c>
      <c r="F15" s="8" t="n">
        <v>0.1</v>
      </c>
    </row>
    <row r="16" spans="1:7">
      <c r="A16" s="4" t="s">
        <v>222</v>
      </c>
      <c r="F16" s="4" t="s">
        <v>340</v>
      </c>
    </row>
    <row r="17" spans="1:7">
      <c r="A17" s="4" t="s">
        <v>341</v>
      </c>
      <c r="F17" s="4" t="s">
        <v>342</v>
      </c>
    </row>
    <row r="18" spans="1:7">
      <c r="A18" s="4" t="s">
        <v>343</v>
      </c>
      <c r="F18" s="7" t="n">
        <v>15250</v>
      </c>
    </row>
    <row r="19" spans="1:7">
      <c r="A19" s="4" t="s">
        <v>344</v>
      </c>
      <c r="F19" s="7" t="n">
        <v>1200000</v>
      </c>
    </row>
    <row r="20" spans="1:7">
      <c r="A20" s="4" t="s">
        <v>330</v>
      </c>
      <c r="D20" s="7" t="n">
        <v>907397</v>
      </c>
    </row>
    <row r="21" spans="1:7">
      <c r="A21" s="4" t="s">
        <v>219</v>
      </c>
      <c r="E21" s="7" t="n">
        <v>407133</v>
      </c>
    </row>
    <row r="22" spans="1:7">
      <c r="A22" s="4" t="s">
        <v>218</v>
      </c>
      <c r="E22" s="6" t="n">
        <v>73655130</v>
      </c>
    </row>
    <row r="23" spans="1:7">
      <c r="A23" s="4" t="s">
        <v>345</v>
      </c>
    </row>
    <row r="24" spans="1:7">
      <c r="A24" s="3" t="s">
        <v>329</v>
      </c>
    </row>
    <row r="25" spans="1:7">
      <c r="A25" s="4" t="s">
        <v>336</v>
      </c>
      <c r="B25" s="7" t="n">
        <v>652215</v>
      </c>
      <c r="E25" s="7" t="n">
        <v>342950</v>
      </c>
      <c r="G25" s="7" t="n">
        <v>995165</v>
      </c>
    </row>
    <row r="26" spans="1:7">
      <c r="A26" s="4" t="s">
        <v>332</v>
      </c>
      <c r="G26" s="4" t="s">
        <v>346</v>
      </c>
    </row>
    <row r="27" spans="1:7">
      <c r="A27" s="4" t="s">
        <v>344</v>
      </c>
      <c r="G27" s="7" t="n">
        <v>71545</v>
      </c>
    </row>
    <row r="28" spans="1:7">
      <c r="A28" s="4" t="s">
        <v>330</v>
      </c>
      <c r="B28" s="7" t="n">
        <v>69927</v>
      </c>
      <c r="E28" s="7" t="n">
        <v>1618</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347</v>
      </c>
      <c r="B1" s="2" t="s">
        <v>203</v>
      </c>
      <c r="C1" s="2" t="s">
        <v>28</v>
      </c>
      <c r="D1" s="2" t="s">
        <v>2</v>
      </c>
    </row>
    <row r="2" spans="1:4">
      <c r="A2" s="3" t="s">
        <v>348</v>
      </c>
    </row>
    <row r="3" spans="1:4">
      <c r="A3" s="4" t="s">
        <v>349</v>
      </c>
      <c r="C3" s="6" t="n">
        <v>1000000</v>
      </c>
      <c r="D3" s="6" t="n">
        <v>1000000</v>
      </c>
    </row>
    <row r="4" spans="1:4">
      <c r="A4" s="4" t="s">
        <v>350</v>
      </c>
      <c r="C4" s="6" t="n">
        <v>0</v>
      </c>
      <c r="D4" s="6" t="n">
        <v>3000</v>
      </c>
    </row>
    <row r="5" spans="1:4">
      <c r="A5" s="4" t="s">
        <v>351</v>
      </c>
      <c r="C5" s="6" t="n">
        <v>350000</v>
      </c>
      <c r="D5" s="6" t="n">
        <v>350000</v>
      </c>
    </row>
    <row r="6" spans="1:4">
      <c r="A6" s="4" t="s">
        <v>352</v>
      </c>
      <c r="C6" s="6" t="n">
        <v>750000000</v>
      </c>
      <c r="D6" s="6" t="n">
        <v>750000000</v>
      </c>
    </row>
    <row r="7" spans="1:4">
      <c r="A7" s="4" t="s">
        <v>353</v>
      </c>
    </row>
    <row r="8" spans="1:4">
      <c r="A8" s="3" t="s">
        <v>348</v>
      </c>
    </row>
    <row r="9" spans="1:4">
      <c r="A9" s="4" t="s">
        <v>354</v>
      </c>
      <c r="C9" s="6" t="n">
        <v>3000</v>
      </c>
    </row>
    <row r="10" spans="1:4">
      <c r="A10" s="4" t="s">
        <v>355</v>
      </c>
      <c r="C10" s="7" t="n">
        <v>532391</v>
      </c>
    </row>
    <row r="11" spans="1:4">
      <c r="A11" s="4" t="s">
        <v>351</v>
      </c>
      <c r="D11" s="6" t="n">
        <v>350000</v>
      </c>
    </row>
    <row r="12" spans="1:4">
      <c r="A12" s="4" t="s">
        <v>356</v>
      </c>
      <c r="D12" s="10" t="n">
        <v>0.001</v>
      </c>
    </row>
    <row r="13" spans="1:4">
      <c r="A13" s="4" t="s">
        <v>357</v>
      </c>
    </row>
    <row r="14" spans="1:4">
      <c r="A14" s="3" t="s">
        <v>348</v>
      </c>
    </row>
    <row r="15" spans="1:4">
      <c r="A15" s="4" t="s">
        <v>349</v>
      </c>
      <c r="D15" s="6" t="n">
        <v>1000000</v>
      </c>
    </row>
    <row r="16" spans="1:4">
      <c r="A16" s="4" t="s">
        <v>352</v>
      </c>
      <c r="D16" s="6" t="n">
        <v>750000000</v>
      </c>
    </row>
    <row r="17" spans="1:4">
      <c r="A17" s="4" t="s">
        <v>358</v>
      </c>
    </row>
    <row r="18" spans="1:4">
      <c r="A18" s="3" t="s">
        <v>348</v>
      </c>
    </row>
    <row r="19" spans="1:4">
      <c r="A19" s="4" t="s">
        <v>349</v>
      </c>
      <c r="B19" s="6" t="n">
        <v>1000000</v>
      </c>
    </row>
    <row r="20" spans="1:4">
      <c r="A20" s="4" t="s">
        <v>350</v>
      </c>
      <c r="B20" s="6" t="n">
        <v>0</v>
      </c>
    </row>
    <row r="21" spans="1:4">
      <c r="A21" s="4" t="s">
        <v>352</v>
      </c>
      <c r="B21" s="6" t="n">
        <v>1000000000</v>
      </c>
    </row>
    <row r="22" spans="1:4">
      <c r="A22" s="4" t="s">
        <v>359</v>
      </c>
    </row>
    <row r="23" spans="1:4">
      <c r="A23" s="3" t="s">
        <v>348</v>
      </c>
    </row>
    <row r="24" spans="1:4">
      <c r="A24" s="4" t="s">
        <v>354</v>
      </c>
      <c r="B24" s="6" t="n">
        <v>138544393</v>
      </c>
    </row>
    <row r="25" spans="1:4">
      <c r="A25" s="4" t="s">
        <v>360</v>
      </c>
      <c r="B25" s="6" t="n">
        <v>18148696</v>
      </c>
    </row>
    <row r="26" spans="1:4">
      <c r="A26" s="4" t="s">
        <v>224</v>
      </c>
      <c r="B26" s="9" t="n">
        <v>1e-06</v>
      </c>
    </row>
    <row r="27" spans="1:4">
      <c r="A27" s="4" t="s">
        <v>361</v>
      </c>
    </row>
    <row r="28" spans="1:4">
      <c r="A28" s="3" t="s">
        <v>348</v>
      </c>
    </row>
    <row r="29" spans="1:4">
      <c r="A29" s="4" t="s">
        <v>360</v>
      </c>
      <c r="C29" s="6" t="n">
        <v>7861472</v>
      </c>
    </row>
    <row r="30" spans="1:4">
      <c r="A30" s="4" t="s">
        <v>224</v>
      </c>
      <c r="C30" s="9" t="n">
        <v>1e-06</v>
      </c>
    </row>
    <row r="31" spans="1:4">
      <c r="A31" s="4" t="s">
        <v>362</v>
      </c>
      <c r="C31" s="4" t="s">
        <v>363</v>
      </c>
    </row>
    <row r="32" spans="1:4">
      <c r="A32" s="4" t="s">
        <v>364</v>
      </c>
    </row>
    <row r="33" spans="1:4">
      <c r="A33" s="3" t="s">
        <v>348</v>
      </c>
    </row>
    <row r="34" spans="1:4">
      <c r="A34" s="4" t="s">
        <v>360</v>
      </c>
      <c r="C34" s="6" t="n">
        <v>10287224</v>
      </c>
    </row>
    <row r="35" spans="1:4">
      <c r="A35" s="4" t="s">
        <v>224</v>
      </c>
      <c r="C35" s="9" t="n">
        <v>1e-06</v>
      </c>
    </row>
    <row r="36" spans="1:4">
      <c r="A36" s="4" t="s">
        <v>362</v>
      </c>
      <c r="C36" s="4" t="s">
        <v>3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65</v>
      </c>
      <c r="B1" s="2" t="s">
        <v>1</v>
      </c>
    </row>
    <row r="2" spans="1:2">
      <c r="B2" s="2" t="s">
        <v>320</v>
      </c>
    </row>
    <row r="3" spans="1:2">
      <c r="A3" s="3" t="s">
        <v>366</v>
      </c>
    </row>
    <row r="4" spans="1:2">
      <c r="A4" s="4" t="s">
        <v>332</v>
      </c>
      <c r="B4" s="4" t="s">
        <v>333</v>
      </c>
    </row>
    <row r="5" spans="1:2">
      <c r="A5" s="4" t="s">
        <v>367</v>
      </c>
      <c r="B5"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6"/>
    <col customWidth="1" max="3" min="3" width="14"/>
    <col customWidth="1" max="4" min="4" width="80"/>
  </cols>
  <sheetData>
    <row r="1" spans="1:4">
      <c r="A1" s="1" t="s">
        <v>368</v>
      </c>
      <c r="B1" s="2" t="s">
        <v>203</v>
      </c>
      <c r="C1" s="2" t="s">
        <v>369</v>
      </c>
      <c r="D1" s="2" t="s">
        <v>370</v>
      </c>
    </row>
    <row r="2" spans="1:4">
      <c r="A2" s="4" t="s">
        <v>371</v>
      </c>
    </row>
    <row r="3" spans="1:4">
      <c r="A3" s="3" t="s">
        <v>372</v>
      </c>
    </row>
    <row r="4" spans="1:4">
      <c r="A4" s="4" t="s">
        <v>373</v>
      </c>
      <c r="C4" s="6" t="n">
        <v>30000000</v>
      </c>
    </row>
    <row r="5" spans="1:4">
      <c r="A5" s="4" t="s">
        <v>374</v>
      </c>
      <c r="C5" s="4" t="s">
        <v>375</v>
      </c>
    </row>
    <row r="6" spans="1:4">
      <c r="A6" s="4" t="s">
        <v>376</v>
      </c>
      <c r="C6" s="6" t="n">
        <v>4</v>
      </c>
    </row>
    <row r="7" spans="1:4">
      <c r="A7" s="4" t="s">
        <v>377</v>
      </c>
    </row>
    <row r="8" spans="1:4">
      <c r="A8" s="3" t="s">
        <v>372</v>
      </c>
    </row>
    <row r="9" spans="1:4">
      <c r="A9" s="4" t="s">
        <v>317</v>
      </c>
      <c r="B9" s="4" t="s">
        <v>378</v>
      </c>
      <c r="D9" s="4" t="s">
        <v>379</v>
      </c>
    </row>
    <row r="10" spans="1:4">
      <c r="A10" s="4" t="s">
        <v>380</v>
      </c>
      <c r="B10" s="8" t="n">
        <v>53240.24</v>
      </c>
      <c r="D10" s="7" t="n">
        <v>42824</v>
      </c>
    </row>
    <row r="11" spans="1:4">
      <c r="A11" s="4" t="s">
        <v>381</v>
      </c>
    </row>
    <row r="12" spans="1:4">
      <c r="A12" s="3" t="s">
        <v>372</v>
      </c>
    </row>
    <row r="13" spans="1:4">
      <c r="A13" s="4" t="s">
        <v>382</v>
      </c>
      <c r="D13" s="7" t="n">
        <v>2000</v>
      </c>
    </row>
    <row r="14" spans="1:4">
      <c r="A14" s="4" t="s">
        <v>380</v>
      </c>
      <c r="B14" s="7" t="n">
        <v>144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83</v>
      </c>
      <c r="B1" s="2" t="s">
        <v>203</v>
      </c>
      <c r="C1" s="2" t="s">
        <v>370</v>
      </c>
    </row>
    <row r="2" spans="1:3">
      <c r="A2" s="4" t="s">
        <v>384</v>
      </c>
    </row>
    <row r="3" spans="1:3">
      <c r="A3" s="3" t="s">
        <v>385</v>
      </c>
    </row>
    <row r="4" spans="1:3">
      <c r="A4" s="4" t="s">
        <v>386</v>
      </c>
      <c r="B4" s="4" t="s">
        <v>387</v>
      </c>
    </row>
    <row r="5" spans="1:3">
      <c r="A5" s="4" t="s">
        <v>388</v>
      </c>
      <c r="B5" s="4" t="s">
        <v>389</v>
      </c>
    </row>
    <row r="6" spans="1:3">
      <c r="A6" s="4" t="s">
        <v>390</v>
      </c>
      <c r="B6" s="4" t="s">
        <v>391</v>
      </c>
    </row>
    <row r="7" spans="1:3">
      <c r="A7" s="4" t="s">
        <v>392</v>
      </c>
      <c r="B7" s="4" t="s">
        <v>393</v>
      </c>
    </row>
    <row r="8" spans="1:3">
      <c r="A8" s="4" t="s">
        <v>394</v>
      </c>
    </row>
    <row r="9" spans="1:3">
      <c r="A9" s="3" t="s">
        <v>385</v>
      </c>
    </row>
    <row r="10" spans="1:3">
      <c r="A10" s="4" t="s">
        <v>386</v>
      </c>
      <c r="B10" s="4" t="s">
        <v>387</v>
      </c>
    </row>
    <row r="11" spans="1:3">
      <c r="A11" s="4" t="s">
        <v>388</v>
      </c>
      <c r="B11" s="4" t="s">
        <v>395</v>
      </c>
    </row>
    <row r="12" spans="1:3">
      <c r="A12" s="4" t="s">
        <v>390</v>
      </c>
      <c r="B12" s="4" t="s">
        <v>396</v>
      </c>
    </row>
    <row r="13" spans="1:3">
      <c r="A13" s="4" t="s">
        <v>397</v>
      </c>
      <c r="B13" s="4" t="s">
        <v>398</v>
      </c>
    </row>
    <row r="14" spans="1:3">
      <c r="A14" s="4" t="s">
        <v>392</v>
      </c>
      <c r="B14" s="4" t="s">
        <v>393</v>
      </c>
    </row>
    <row r="15" spans="1:3">
      <c r="A15" s="4" t="s">
        <v>399</v>
      </c>
    </row>
    <row r="16" spans="1:3">
      <c r="A16" s="3" t="s">
        <v>385</v>
      </c>
    </row>
    <row r="17" spans="1:3">
      <c r="A17" s="4" t="s">
        <v>386</v>
      </c>
      <c r="B17" s="4" t="s">
        <v>400</v>
      </c>
    </row>
    <row r="18" spans="1:3">
      <c r="A18" s="4" t="s">
        <v>388</v>
      </c>
      <c r="B18" s="4" t="s">
        <v>401</v>
      </c>
    </row>
    <row r="19" spans="1:3">
      <c r="A19" s="4" t="s">
        <v>390</v>
      </c>
      <c r="B19" s="4" t="s">
        <v>378</v>
      </c>
      <c r="C19" s="4" t="s">
        <v>379</v>
      </c>
    </row>
    <row r="20" spans="1:3">
      <c r="A20" s="4" t="s">
        <v>397</v>
      </c>
      <c r="B20" s="4" t="s">
        <v>402</v>
      </c>
    </row>
    <row r="21" spans="1:3">
      <c r="A21" s="4" t="s">
        <v>392</v>
      </c>
      <c r="B21" s="4" t="s">
        <v>403</v>
      </c>
    </row>
    <row r="22" spans="1:3">
      <c r="A22" s="4" t="s">
        <v>404</v>
      </c>
    </row>
    <row r="23" spans="1:3">
      <c r="A23" s="3" t="s">
        <v>385</v>
      </c>
    </row>
    <row r="24" spans="1:3">
      <c r="A24" s="4" t="s">
        <v>386</v>
      </c>
      <c r="B24" s="4" t="s">
        <v>400</v>
      </c>
    </row>
    <row r="25" spans="1:3">
      <c r="A25" s="4" t="s">
        <v>388</v>
      </c>
      <c r="B25" s="4" t="s">
        <v>405</v>
      </c>
    </row>
    <row r="26" spans="1:3">
      <c r="A26" s="4" t="s">
        <v>390</v>
      </c>
      <c r="B26" s="4" t="s">
        <v>406</v>
      </c>
    </row>
    <row r="27" spans="1:3">
      <c r="A27" s="4" t="s">
        <v>397</v>
      </c>
      <c r="B27" s="4" t="s">
        <v>407</v>
      </c>
    </row>
    <row r="28" spans="1:3">
      <c r="A28" s="4" t="s">
        <v>392</v>
      </c>
      <c r="B28" s="4" t="s">
        <v>408</v>
      </c>
    </row>
    <row r="29" spans="1:3">
      <c r="A29" s="4" t="s">
        <v>409</v>
      </c>
    </row>
    <row r="30" spans="1:3">
      <c r="A30" s="3" t="s">
        <v>385</v>
      </c>
    </row>
    <row r="31" spans="1:3">
      <c r="A31" s="4" t="s">
        <v>386</v>
      </c>
      <c r="B31" s="11" t="n">
        <v>1</v>
      </c>
    </row>
    <row r="32" spans="1:3">
      <c r="A32" s="4" t="s">
        <v>388</v>
      </c>
      <c r="B32" s="4" t="s">
        <v>410</v>
      </c>
    </row>
    <row r="33" spans="1:3">
      <c r="A33" s="4" t="s">
        <v>390</v>
      </c>
      <c r="B33" s="4" t="s">
        <v>411</v>
      </c>
    </row>
    <row r="34" spans="1:3">
      <c r="A34" s="4" t="s">
        <v>397</v>
      </c>
      <c r="B34" s="4" t="s">
        <v>412</v>
      </c>
    </row>
    <row r="35" spans="1:3">
      <c r="A35" s="4" t="s">
        <v>392</v>
      </c>
      <c r="B35" s="4" t="s">
        <v>413</v>
      </c>
    </row>
    <row r="36" spans="1:3">
      <c r="A36" s="4" t="s">
        <v>414</v>
      </c>
    </row>
    <row r="37" spans="1:3">
      <c r="A37" s="3" t="s">
        <v>385</v>
      </c>
    </row>
    <row r="38" spans="1:3">
      <c r="A38" s="4" t="s">
        <v>386</v>
      </c>
      <c r="B38" s="11" t="n">
        <v>2</v>
      </c>
    </row>
    <row r="39" spans="1:3">
      <c r="A39" s="4" t="s">
        <v>388</v>
      </c>
      <c r="B39" s="4" t="s">
        <v>415</v>
      </c>
    </row>
    <row r="40" spans="1:3">
      <c r="A40" s="4" t="s">
        <v>390</v>
      </c>
      <c r="B40" s="4" t="s">
        <v>416</v>
      </c>
    </row>
    <row r="41" spans="1:3">
      <c r="A41" s="4" t="s">
        <v>397</v>
      </c>
      <c r="B41" s="4" t="s">
        <v>417</v>
      </c>
    </row>
    <row r="42" spans="1:3">
      <c r="A42" s="4" t="s">
        <v>392</v>
      </c>
      <c r="B42" s="4" t="s">
        <v>403</v>
      </c>
    </row>
    <row r="43" spans="1:3">
      <c r="A43" s="4" t="s">
        <v>307</v>
      </c>
    </row>
    <row r="44" spans="1:3">
      <c r="A44" s="3" t="s">
        <v>385</v>
      </c>
    </row>
    <row r="45" spans="1:3">
      <c r="A45" s="4" t="s">
        <v>386</v>
      </c>
      <c r="B45" s="11" t="n">
        <v>9</v>
      </c>
    </row>
    <row r="46" spans="1:3">
      <c r="A46" s="4" t="s">
        <v>388</v>
      </c>
      <c r="B46" s="4" t="s">
        <v>418</v>
      </c>
    </row>
    <row r="47" spans="1:3">
      <c r="A47" s="4" t="s">
        <v>390</v>
      </c>
      <c r="B47" s="4" t="s">
        <v>419</v>
      </c>
    </row>
    <row r="48" spans="1:3">
      <c r="A48" s="4" t="s">
        <v>397</v>
      </c>
      <c r="B48" s="4" t="s">
        <v>420</v>
      </c>
    </row>
    <row r="49" spans="1:3">
      <c r="A49" s="4" t="s">
        <v>392</v>
      </c>
      <c r="B49" s="4" t="s">
        <v>4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370</v>
      </c>
      <c r="C1" s="2" t="s">
        <v>203</v>
      </c>
    </row>
    <row r="2" spans="1:3">
      <c r="A2" s="4" t="s">
        <v>384</v>
      </c>
    </row>
    <row r="3" spans="1:3">
      <c r="A3" s="3" t="s">
        <v>385</v>
      </c>
    </row>
    <row r="4" spans="1:3">
      <c r="A4" s="4" t="s">
        <v>422</v>
      </c>
      <c r="C4" s="7" t="n">
        <v>900000</v>
      </c>
    </row>
    <row r="5" spans="1:3">
      <c r="A5" s="4" t="s">
        <v>394</v>
      </c>
    </row>
    <row r="6" spans="1:3">
      <c r="A6" s="3" t="s">
        <v>385</v>
      </c>
    </row>
    <row r="7" spans="1:3">
      <c r="A7" s="4" t="s">
        <v>422</v>
      </c>
      <c r="C7" s="6" t="n">
        <v>18000</v>
      </c>
    </row>
    <row r="8" spans="1:3">
      <c r="A8" s="4" t="s">
        <v>399</v>
      </c>
    </row>
    <row r="9" spans="1:3">
      <c r="A9" s="3" t="s">
        <v>385</v>
      </c>
    </row>
    <row r="10" spans="1:3">
      <c r="A10" s="4" t="s">
        <v>422</v>
      </c>
      <c r="B10" s="7" t="n">
        <v>42824</v>
      </c>
      <c r="C10" s="12" t="n">
        <v>53240.24</v>
      </c>
    </row>
    <row r="11" spans="1:3">
      <c r="A11" s="4" t="s">
        <v>404</v>
      </c>
    </row>
    <row r="12" spans="1:3">
      <c r="A12" s="3" t="s">
        <v>385</v>
      </c>
    </row>
    <row r="13" spans="1:3">
      <c r="A13" s="4" t="s">
        <v>422</v>
      </c>
      <c r="C13" s="12" t="n">
        <v>14917.94</v>
      </c>
    </row>
    <row r="14" spans="1:3">
      <c r="A14" s="4" t="s">
        <v>409</v>
      </c>
    </row>
    <row r="15" spans="1:3">
      <c r="A15" s="3" t="s">
        <v>385</v>
      </c>
    </row>
    <row r="16" spans="1:3">
      <c r="A16" s="4" t="s">
        <v>422</v>
      </c>
      <c r="C16" s="12" t="n">
        <v>53792.83</v>
      </c>
    </row>
    <row r="17" spans="1:3">
      <c r="A17" s="4" t="s">
        <v>414</v>
      </c>
    </row>
    <row r="18" spans="1:3">
      <c r="A18" s="3" t="s">
        <v>385</v>
      </c>
    </row>
    <row r="19" spans="1:3">
      <c r="A19" s="4" t="s">
        <v>422</v>
      </c>
      <c r="C19" s="12" t="n">
        <v>45278.06</v>
      </c>
    </row>
    <row r="20" spans="1:3">
      <c r="A20" s="4" t="s">
        <v>307</v>
      </c>
    </row>
    <row r="21" spans="1:3">
      <c r="A21" s="3" t="s">
        <v>385</v>
      </c>
    </row>
    <row r="22" spans="1:3">
      <c r="A22" s="4" t="s">
        <v>422</v>
      </c>
      <c r="C22" s="12" t="n">
        <v>62736.92</v>
      </c>
    </row>
    <row r="23" spans="1:3">
      <c r="A23" s="4" t="s">
        <v>423</v>
      </c>
    </row>
    <row r="24" spans="1:3">
      <c r="A24" s="3" t="s">
        <v>385</v>
      </c>
    </row>
    <row r="25" spans="1:3">
      <c r="A25" s="4" t="s">
        <v>422</v>
      </c>
      <c r="C25" s="6" t="n">
        <v>50000</v>
      </c>
    </row>
    <row r="26" spans="1:3">
      <c r="A26" s="4" t="s">
        <v>424</v>
      </c>
    </row>
    <row r="27" spans="1:3">
      <c r="A27" s="3" t="s">
        <v>385</v>
      </c>
    </row>
    <row r="28" spans="1:3">
      <c r="A28" s="4" t="s">
        <v>422</v>
      </c>
      <c r="C28" s="6" t="n">
        <v>14484</v>
      </c>
    </row>
    <row r="29" spans="1:3">
      <c r="A29" s="4" t="s">
        <v>425</v>
      </c>
    </row>
    <row r="30" spans="1:3">
      <c r="A30" s="3" t="s">
        <v>385</v>
      </c>
    </row>
    <row r="31" spans="1:3">
      <c r="A31" s="4" t="s">
        <v>422</v>
      </c>
      <c r="C31" s="6" t="n">
        <v>341</v>
      </c>
    </row>
    <row r="32" spans="1:3">
      <c r="A32" s="4" t="s">
        <v>426</v>
      </c>
    </row>
    <row r="33" spans="1:3">
      <c r="A33" s="3" t="s">
        <v>385</v>
      </c>
    </row>
    <row r="34" spans="1:3">
      <c r="A34" s="4" t="s">
        <v>422</v>
      </c>
      <c r="C34" s="7" t="n">
        <v>16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r="1" spans="1:2">
      <c r="A1" s="1" t="s">
        <v>427</v>
      </c>
      <c r="B1" s="2" t="s">
        <v>1</v>
      </c>
    </row>
    <row r="2" spans="1:2">
      <c r="B2" s="2" t="s">
        <v>320</v>
      </c>
    </row>
    <row r="3" spans="1:2">
      <c r="A3" s="3" t="s">
        <v>428</v>
      </c>
    </row>
    <row r="4" spans="1:2">
      <c r="A4" s="4" t="s">
        <v>429</v>
      </c>
      <c r="B4" s="7" t="n">
        <v>422001</v>
      </c>
    </row>
    <row r="5" spans="1:2">
      <c r="A5" s="4" t="s">
        <v>430</v>
      </c>
    </row>
    <row r="6" spans="1:2">
      <c r="A6" s="3" t="s">
        <v>428</v>
      </c>
    </row>
    <row r="7" spans="1:2">
      <c r="A7" s="4" t="s">
        <v>431</v>
      </c>
      <c r="B7" s="7" t="n">
        <v>1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7" t="n">
        <v>132519</v>
      </c>
      <c r="C3" s="7" t="n">
        <v>311356</v>
      </c>
      <c r="D3" s="7" t="n">
        <v>255079</v>
      </c>
      <c r="E3" s="7" t="n">
        <v>520834</v>
      </c>
    </row>
    <row r="4" spans="1:5">
      <c r="A4" s="4" t="s">
        <v>63</v>
      </c>
      <c r="B4" s="6" t="n">
        <v>85425</v>
      </c>
      <c r="C4" s="6" t="n">
        <v>114370</v>
      </c>
      <c r="D4" s="6" t="n">
        <v>111508</v>
      </c>
      <c r="E4" s="6" t="n">
        <v>163721</v>
      </c>
    </row>
    <row r="5" spans="1:5">
      <c r="A5" s="4" t="s">
        <v>64</v>
      </c>
      <c r="B5" s="6" t="n">
        <v>47094</v>
      </c>
      <c r="C5" s="6" t="n">
        <v>196986</v>
      </c>
      <c r="D5" s="6" t="n">
        <v>143571</v>
      </c>
      <c r="E5" s="6" t="n">
        <v>357113</v>
      </c>
    </row>
    <row r="6" spans="1:5">
      <c r="A6" s="3" t="s">
        <v>65</v>
      </c>
    </row>
    <row r="7" spans="1:5">
      <c r="A7" s="4" t="s">
        <v>66</v>
      </c>
      <c r="B7" s="6" t="n">
        <v>519522</v>
      </c>
      <c r="C7" s="6" t="n">
        <v>563185</v>
      </c>
      <c r="D7" s="6" t="n">
        <v>755779</v>
      </c>
      <c r="E7" s="6" t="n">
        <v>1384950</v>
      </c>
    </row>
    <row r="8" spans="1:5">
      <c r="A8" s="4" t="s">
        <v>67</v>
      </c>
      <c r="B8" s="6" t="n">
        <v>519522</v>
      </c>
      <c r="C8" s="6" t="n">
        <v>563185</v>
      </c>
      <c r="D8" s="6" t="n">
        <v>755779</v>
      </c>
      <c r="E8" s="6" t="n">
        <v>1384950</v>
      </c>
    </row>
    <row r="9" spans="1:5">
      <c r="A9" s="4" t="s">
        <v>68</v>
      </c>
      <c r="B9" s="6" t="n">
        <v>-472428</v>
      </c>
      <c r="C9" s="6" t="n">
        <v>-366199</v>
      </c>
      <c r="D9" s="6" t="n">
        <v>-612208</v>
      </c>
      <c r="E9" s="6" t="n">
        <v>-1027837</v>
      </c>
    </row>
    <row r="10" spans="1:5">
      <c r="A10" s="3" t="s">
        <v>69</v>
      </c>
    </row>
    <row r="11" spans="1:5">
      <c r="A11" s="4" t="s">
        <v>70</v>
      </c>
      <c r="B11" s="6" t="n">
        <v>-175009</v>
      </c>
      <c r="C11" s="6" t="n">
        <v>0</v>
      </c>
      <c r="D11" s="6" t="n">
        <v>-350018</v>
      </c>
      <c r="E11" s="6" t="n">
        <v>0</v>
      </c>
    </row>
    <row r="12" spans="1:5">
      <c r="A12" s="4" t="s">
        <v>71</v>
      </c>
      <c r="B12" s="6" t="n">
        <v>61073</v>
      </c>
      <c r="C12" s="6" t="n">
        <v>-229247</v>
      </c>
      <c r="D12" s="6" t="n">
        <v>-8854</v>
      </c>
      <c r="E12" s="6" t="n">
        <v>-590129</v>
      </c>
    </row>
    <row r="13" spans="1:5">
      <c r="A13" s="4" t="s">
        <v>72</v>
      </c>
      <c r="B13" s="6" t="n">
        <v>-91568</v>
      </c>
      <c r="C13" s="6" t="n">
        <v>0</v>
      </c>
      <c r="D13" s="6" t="n">
        <v>-90676</v>
      </c>
      <c r="E13" s="6" t="n">
        <v>0</v>
      </c>
    </row>
    <row r="14" spans="1:5">
      <c r="A14" s="4" t="s">
        <v>73</v>
      </c>
      <c r="B14" s="6" t="n">
        <v>0</v>
      </c>
      <c r="C14" s="6" t="n">
        <v>3421853</v>
      </c>
      <c r="D14" s="6" t="n">
        <v>0</v>
      </c>
      <c r="E14" s="6" t="n">
        <v>2866850</v>
      </c>
    </row>
    <row r="15" spans="1:5">
      <c r="A15" s="4" t="s">
        <v>74</v>
      </c>
      <c r="B15" s="6" t="n">
        <v>-205504</v>
      </c>
      <c r="C15" s="6" t="n">
        <v>3192606</v>
      </c>
      <c r="D15" s="6" t="n">
        <v>-449548</v>
      </c>
      <c r="E15" s="6" t="n">
        <v>2276721</v>
      </c>
    </row>
    <row r="16" spans="1:5">
      <c r="A16" s="4" t="s">
        <v>75</v>
      </c>
      <c r="B16" s="6" t="n">
        <v>-677932</v>
      </c>
      <c r="C16" s="6" t="n">
        <v>2826407</v>
      </c>
      <c r="D16" s="6" t="n">
        <v>-1061756</v>
      </c>
      <c r="E16" s="6" t="n">
        <v>1248884</v>
      </c>
    </row>
    <row r="17" spans="1:5">
      <c r="A17" s="4" t="s">
        <v>76</v>
      </c>
      <c r="B17" s="6" t="n">
        <v>0</v>
      </c>
      <c r="C17" s="6" t="n">
        <v>800</v>
      </c>
      <c r="D17" s="6" t="n">
        <v>0</v>
      </c>
      <c r="E17" s="6" t="n">
        <v>800</v>
      </c>
    </row>
    <row r="18" spans="1:5">
      <c r="A18" s="4" t="s">
        <v>77</v>
      </c>
      <c r="B18" s="7" t="n">
        <v>-677932</v>
      </c>
      <c r="C18" s="7" t="n">
        <v>2825607</v>
      </c>
      <c r="D18" s="7" t="n">
        <v>-1061756</v>
      </c>
      <c r="E18" s="7" t="n">
        <v>1248084</v>
      </c>
    </row>
    <row r="19" spans="1:5">
      <c r="A19" s="4" t="s">
        <v>78</v>
      </c>
      <c r="B19" s="7" t="n">
        <v>0</v>
      </c>
      <c r="C19" s="8" t="n">
        <v>0.01</v>
      </c>
      <c r="D19" s="7" t="n">
        <v>0</v>
      </c>
      <c r="E19" s="7" t="n">
        <v>0</v>
      </c>
    </row>
    <row r="20" spans="1:5">
      <c r="A20" s="4" t="s">
        <v>79</v>
      </c>
      <c r="B20" s="7" t="n">
        <v>0</v>
      </c>
      <c r="C20" s="7" t="n">
        <v>0</v>
      </c>
      <c r="D20" s="7" t="n">
        <v>0</v>
      </c>
      <c r="E20" s="7" t="n">
        <v>0</v>
      </c>
    </row>
    <row r="21" spans="1:5">
      <c r="A21" s="4" t="s">
        <v>80</v>
      </c>
      <c r="B21" s="6" t="n">
        <v>565291689</v>
      </c>
      <c r="C21" s="6" t="n">
        <v>478769742</v>
      </c>
      <c r="D21" s="6" t="n">
        <v>565291689</v>
      </c>
      <c r="E21" s="6" t="n">
        <v>447639669</v>
      </c>
    </row>
    <row r="22" spans="1:5">
      <c r="A22" s="4" t="s">
        <v>81</v>
      </c>
      <c r="B22" s="6" t="n">
        <v>565291689</v>
      </c>
      <c r="C22" s="6" t="n">
        <v>750000000</v>
      </c>
      <c r="D22" s="6" t="n">
        <v>565291689</v>
      </c>
      <c r="E22" s="6" t="n">
        <v>75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61</v>
      </c>
    </row>
    <row r="3" spans="1:3">
      <c r="A3" s="3" t="s">
        <v>83</v>
      </c>
    </row>
    <row r="4" spans="1:3">
      <c r="A4" s="4" t="s">
        <v>77</v>
      </c>
      <c r="B4" s="7" t="n">
        <v>-1061756</v>
      </c>
      <c r="C4" s="7" t="n">
        <v>1248084</v>
      </c>
    </row>
    <row r="5" spans="1:3">
      <c r="A5" s="3" t="s">
        <v>84</v>
      </c>
    </row>
    <row r="6" spans="1:3">
      <c r="A6" s="4" t="s">
        <v>85</v>
      </c>
      <c r="B6" s="6" t="n">
        <v>4442</v>
      </c>
      <c r="C6" s="6" t="n">
        <v>2299</v>
      </c>
    </row>
    <row r="7" spans="1:3">
      <c r="A7" s="4" t="s">
        <v>86</v>
      </c>
      <c r="B7" s="6" t="n">
        <v>0</v>
      </c>
      <c r="C7" s="6" t="n">
        <v>244377</v>
      </c>
    </row>
    <row r="8" spans="1:3">
      <c r="A8" s="4" t="s">
        <v>87</v>
      </c>
      <c r="B8" s="6" t="n">
        <v>69927</v>
      </c>
      <c r="C8" s="6" t="n">
        <v>605960</v>
      </c>
    </row>
    <row r="9" spans="1:3">
      <c r="A9" s="4" t="s">
        <v>88</v>
      </c>
      <c r="B9" s="6" t="n">
        <v>0</v>
      </c>
      <c r="C9" s="6" t="n">
        <v>123401</v>
      </c>
    </row>
    <row r="10" spans="1:3">
      <c r="A10" s="4" t="s">
        <v>89</v>
      </c>
      <c r="B10" s="6" t="n">
        <v>0</v>
      </c>
      <c r="C10" s="6" t="n">
        <v>-2866850</v>
      </c>
    </row>
    <row r="11" spans="1:3">
      <c r="A11" s="3" t="s">
        <v>90</v>
      </c>
    </row>
    <row r="12" spans="1:3">
      <c r="A12" s="4" t="s">
        <v>91</v>
      </c>
      <c r="B12" s="6" t="n">
        <v>6399</v>
      </c>
      <c r="C12" s="6" t="n">
        <v>-23589</v>
      </c>
    </row>
    <row r="13" spans="1:3">
      <c r="A13" s="4" t="s">
        <v>92</v>
      </c>
      <c r="B13" s="6" t="n">
        <v>0</v>
      </c>
      <c r="C13" s="6" t="n">
        <v>-119783</v>
      </c>
    </row>
    <row r="14" spans="1:3">
      <c r="A14" s="4" t="s">
        <v>93</v>
      </c>
      <c r="B14" s="6" t="n">
        <v>-151</v>
      </c>
      <c r="C14" s="6" t="n">
        <v>5360</v>
      </c>
    </row>
    <row r="15" spans="1:3">
      <c r="A15" s="3" t="s">
        <v>94</v>
      </c>
    </row>
    <row r="16" spans="1:3">
      <c r="A16" s="4" t="s">
        <v>95</v>
      </c>
      <c r="B16" s="6" t="n">
        <v>532699</v>
      </c>
      <c r="C16" s="6" t="n">
        <v>146093</v>
      </c>
    </row>
    <row r="17" spans="1:3">
      <c r="A17" s="4" t="s">
        <v>38</v>
      </c>
      <c r="B17" s="6" t="n">
        <v>-59315</v>
      </c>
      <c r="C17" s="6" t="n">
        <v>-45618</v>
      </c>
    </row>
    <row r="18" spans="1:3">
      <c r="A18" s="4" t="s">
        <v>96</v>
      </c>
      <c r="B18" s="6" t="n">
        <v>0</v>
      </c>
      <c r="C18" s="6" t="n">
        <v>173963</v>
      </c>
    </row>
    <row r="19" spans="1:3">
      <c r="A19" s="4" t="s">
        <v>97</v>
      </c>
      <c r="B19" s="6" t="n">
        <v>-507755</v>
      </c>
      <c r="C19" s="6" t="n">
        <v>-506303</v>
      </c>
    </row>
    <row r="20" spans="1:3">
      <c r="A20" s="3" t="s">
        <v>98</v>
      </c>
    </row>
    <row r="21" spans="1:3">
      <c r="A21" s="4" t="s">
        <v>99</v>
      </c>
      <c r="B21" s="6" t="n">
        <v>0</v>
      </c>
      <c r="C21" s="6" t="n">
        <v>244650</v>
      </c>
    </row>
    <row r="22" spans="1:3">
      <c r="A22" s="4" t="s">
        <v>100</v>
      </c>
      <c r="B22" s="6" t="n">
        <v>0</v>
      </c>
      <c r="C22" s="6" t="n">
        <v>-373918</v>
      </c>
    </row>
    <row r="23" spans="1:3">
      <c r="A23" s="4" t="s">
        <v>101</v>
      </c>
      <c r="B23" s="6" t="n">
        <v>0</v>
      </c>
      <c r="C23" s="6" t="n">
        <v>89150</v>
      </c>
    </row>
    <row r="24" spans="1:3">
      <c r="A24" s="4" t="s">
        <v>102</v>
      </c>
      <c r="B24" s="6" t="n">
        <v>0</v>
      </c>
      <c r="C24" s="6" t="n">
        <v>100000</v>
      </c>
    </row>
    <row r="25" spans="1:3">
      <c r="A25" s="4" t="s">
        <v>103</v>
      </c>
      <c r="B25" s="6" t="n">
        <v>609715</v>
      </c>
      <c r="C25" s="6" t="n">
        <v>0</v>
      </c>
    </row>
    <row r="26" spans="1:3">
      <c r="A26" s="4" t="s">
        <v>104</v>
      </c>
      <c r="B26" s="6" t="n">
        <v>609715</v>
      </c>
      <c r="C26" s="6" t="n">
        <v>59882</v>
      </c>
    </row>
    <row r="27" spans="1:3">
      <c r="A27" s="4" t="s">
        <v>105</v>
      </c>
      <c r="B27" s="6" t="n">
        <v>101960</v>
      </c>
      <c r="C27" s="6" t="n">
        <v>-446421</v>
      </c>
    </row>
    <row r="28" spans="1:3">
      <c r="A28" s="4" t="s">
        <v>106</v>
      </c>
      <c r="B28" s="6" t="n">
        <v>6869</v>
      </c>
      <c r="C28" s="6" t="n">
        <v>449733</v>
      </c>
    </row>
    <row r="29" spans="1:3">
      <c r="A29" s="4" t="s">
        <v>107</v>
      </c>
      <c r="B29" s="7" t="n">
        <v>108829</v>
      </c>
      <c r="C29" s="7" t="n">
        <v>33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12</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BALANCE SHEETS</vt:lpstr>
      <vt:lpstr>BALANCE SHEETS (Parentheticals)</vt:lpstr>
      <vt:lpstr>STATEMENTS OF OPERATIONS (UNAUD</vt:lpstr>
      <vt:lpstr>STATEMENTS OF CASH FLOWS (UNAUD</vt:lpstr>
      <vt:lpstr>1. ORGANIZATION AND DESCRIPTION</vt:lpstr>
      <vt:lpstr>2. BASIS OF PRESENTATION AND SU</vt:lpstr>
      <vt:lpstr>3. ACCOUNTS RECEIVABLE</vt:lpstr>
      <vt:lpstr>4. PETITION FOR RELIEF UNDER CH</vt:lpstr>
      <vt:lpstr>5. ACCRUED EXPENSES</vt:lpstr>
      <vt:lpstr>6. INCOME TAXES</vt:lpstr>
      <vt:lpstr>7. NOTES PAYABLE</vt:lpstr>
      <vt:lpstr>8. STOCKHOLDERS' EQUITY</vt:lpstr>
      <vt:lpstr>9. DERIVATIVE LIABILITIES</vt:lpstr>
      <vt:lpstr>10. COMMITMENTS AND CONTINGENCI</vt:lpstr>
      <vt:lpstr>11. RELATED PARTY TRANSACTION</vt:lpstr>
      <vt:lpstr>Accounting Policies, by Policy </vt:lpstr>
      <vt:lpstr>2. BASIS OF PRESENTATION AND 18</vt:lpstr>
      <vt:lpstr>4. PETITION FOR RELIEF UNDER 19</vt:lpstr>
      <vt:lpstr>10. COMMITMENTS AND CONTINGEN20</vt:lpstr>
      <vt:lpstr>2. BASIS OF PRESENTATION AND 21</vt:lpstr>
      <vt:lpstr>2.    BASIS OF PRESENTATION AND</vt:lpstr>
      <vt:lpstr>3. ACCOUNTS RECEIVABLE (Details</vt:lpstr>
      <vt:lpstr>4. PETITION FOR RELIEF UNDER 24</vt:lpstr>
      <vt:lpstr>4.           PETITION FOR RELIE</vt:lpstr>
      <vt:lpstr>4.           PETITION FOR REL26</vt:lpstr>
      <vt:lpstr>4.           PETITION FOR REL27</vt:lpstr>
      <vt:lpstr>4.           PETITION FOR REL28</vt:lpstr>
      <vt:lpstr>5. ACCRUED EXPENSES (Details)</vt:lpstr>
      <vt:lpstr>6. INCOME TAXES (Details)</vt:lpstr>
      <vt:lpstr>7. NOTES PAYABLE (Details)</vt:lpstr>
      <vt:lpstr>8. STOCKHOLDERS' EQUITY (Detail</vt:lpstr>
      <vt:lpstr>9. DERIVATIVE LIABILITIES (Deta</vt:lpstr>
      <vt:lpstr>10. COMMITMENTS AND CONTINGEN34</vt:lpstr>
      <vt:lpstr>10.      COMMITMENTS AND CONTIN</vt:lpstr>
      <vt:lpstr>10.      COMMITMENTS AND CONT36</vt:lpstr>
      <vt:lpstr>11. RELATED PARTY TRANSAC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6:22:26Z</dcterms:created>
  <dcterms:modified xmlns:dcterms="http://purl.org/dc/terms/" xmlns:xsi="http://www.w3.org/2001/XMLSchema-instance" xsi:type="dcterms:W3CDTF">2016-01-12T16:22:26Z</dcterms:modified>
  <dc:title xmlns:dc="http://purl.org/dc/elements/1.1/">Untitled</dc:title>
  <dc:description xmlns:dc="http://purl.org/dc/elements/1.1/"/>
  <dc:subject xmlns:dc="http://purl.org/dc/elements/1.1/"/>
  <cp:keywords/>
  <cp:category/>
</cp:coreProperties>
</file>